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sheetId="9" r:id="rId9"/>
    <s:sheet name="Cash and Cash Equivalents" sheetId="10" r:id="rId10"/>
    <s:sheet name="Vessels, Net" sheetId="11" r:id="rId11"/>
    <s:sheet name="Intangible Assets" sheetId="12" r:id="rId12"/>
    <s:sheet name="Borrowings" sheetId="13" r:id="rId13"/>
    <s:sheet name="Fair Value of Financial Instrum" sheetId="14" r:id="rId14"/>
    <s:sheet name="Issuance of Units" sheetId="15" r:id="rId15"/>
    <s:sheet name="Segment Information" sheetId="16" r:id="rId16"/>
    <s:sheet name="Income Taxes" sheetId="17" r:id="rId17"/>
    <s:sheet name="Commitments and Contingencies" sheetId="18" r:id="rId18"/>
    <s:sheet name="Transactions with Related Parti" sheetId="19" r:id="rId19"/>
    <s:sheet name="Investment In Navios Europe I A" sheetId="20" r:id="rId20"/>
    <s:sheet name="Cash Distributions and Earnings" sheetId="21" r:id="rId21"/>
    <s:sheet name="Other Income" sheetId="22" r:id="rId22"/>
    <s:sheet name="Recent Accounting Pronouncement" sheetId="23" r:id="rId23"/>
    <s:sheet name="Subsequent Events" sheetId="24" r:id="rId24"/>
    <s:sheet name="Basis of presentation (Policies" sheetId="25" r:id="rId25"/>
    <s:sheet name="Basis of presentation (Tables)" sheetId="26" r:id="rId26"/>
    <s:sheet name="Cash and Cash Equivalents (Tabl" sheetId="27" r:id="rId27"/>
    <s:sheet name="Vessels, Net (Tables)" sheetId="28" r:id="rId28"/>
    <s:sheet name="Intangible Assets (Tables)" sheetId="29" r:id="rId29"/>
    <s:sheet name="Borrowings (Tables)" sheetId="30" r:id="rId30"/>
    <s:sheet name="Fair Value of Financial Instr31" sheetId="31" r:id="rId31"/>
    <s:sheet name="Segment Information (Tables)" sheetId="32" r:id="rId32"/>
    <s:sheet name="Cash Distributions and Earnin33" sheetId="33" r:id="rId33"/>
    <s:sheet name="Description of Business (Detail" sheetId="34" r:id="rId34"/>
    <s:sheet name="Basis of presentation - Schedul" sheetId="35" r:id="rId35"/>
    <s:sheet name="Basis of presentation (Table) (" sheetId="36" r:id="rId36"/>
    <s:sheet name="Cash and Cash Equivalents (Ta37" sheetId="37" r:id="rId37"/>
    <s:sheet name="Cash and Cash Equivalents (Deta" sheetId="38" r:id="rId38"/>
    <s:sheet name="Vessels, Net (Table) (Details)" sheetId="39" r:id="rId39"/>
    <s:sheet name="Vessels, Net (Details)" sheetId="40" r:id="rId40"/>
    <s:sheet name="Intangible Assets (Table) (Deta" sheetId="41" r:id="rId41"/>
    <s:sheet name="Intangible Assets - Amortizatio" sheetId="42" r:id="rId42"/>
    <s:sheet name="Intangible Assets - Aggregate A" sheetId="43" r:id="rId43"/>
    <s:sheet name="Intangible Assets (Details)" sheetId="44" r:id="rId44"/>
    <s:sheet name="Borrowings (Table) (Details)" sheetId="45" r:id="rId45"/>
    <s:sheet name="Borrowings - Principal Payments" sheetId="46" r:id="rId46"/>
    <s:sheet name="Borrowings (Details)" sheetId="47" r:id="rId47"/>
    <s:sheet name="Borrowings - Additional Informa" sheetId="48" r:id="rId48"/>
    <s:sheet name="Fair Value of Financial Instr49" sheetId="49" r:id="rId49"/>
    <s:sheet name="Fair Value of Financial Instr50" sheetId="50" r:id="rId50"/>
    <s:sheet name="Issuance of Units (Details)" sheetId="51" r:id="rId51"/>
    <s:sheet name="Segment Information (Table) (De" sheetId="52" r:id="rId52"/>
    <s:sheet name="Transactions with Related Par53" sheetId="53" r:id="rId53"/>
    <s:sheet name="Transactions with Related Par54" sheetId="54" r:id="rId54"/>
    <s:sheet name="Investment In Navios Europe I55" sheetId="55" r:id="rId55"/>
    <s:sheet name="Cash Distributions and Earnin56" sheetId="56" r:id="rId56"/>
    <s:sheet name="Cash Distributions and Earnin57" sheetId="57" r:id="rId57"/>
    <s:sheet name="Cash Distributions and Earnin58" sheetId="58" r:id="rId58"/>
    <s:sheet name="Other Income (Details)" sheetId="59" r:id="rId59"/>
    <s:sheet name="Subsequent Events (Table) (Deta" sheetId="60" r:id="rId60"/>
  </s:sheets>
  <s:definedNames/>
  <s:calcPr calcId="124519" calcMode="auto" fullCalcOnLoad="1"/>
</s:workbook>
</file>

<file path=xl/sharedStrings.xml><?xml version="1.0" encoding="utf-8"?>
<sst xmlns="http://schemas.openxmlformats.org/spreadsheetml/2006/main" uniqueCount="677">
  <si>
    <t>Document and Entity Information - Jun. 30, 2015 - shares</t>
  </si>
  <si>
    <t>Total</t>
  </si>
  <si>
    <t>Document Information [Line Items]</t>
  </si>
  <si>
    <t>Entity Registrant Name</t>
  </si>
  <si>
    <t>Navios Maritime Partners L.P.</t>
  </si>
  <si>
    <t>Trading Symbol</t>
  </si>
  <si>
    <t>NMM</t>
  </si>
  <si>
    <t>Entity Central Index Key</t>
  </si>
  <si>
    <t>Document Type</t>
  </si>
  <si>
    <t>6-K</t>
  </si>
  <si>
    <t>Document Period End Date</t>
  </si>
  <si>
    <t>Jun. 30,
		2015</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Large Accelerated Filer</t>
  </si>
  <si>
    <t>Common Unitholders</t>
  </si>
  <si>
    <t>Entity Common Stock Shares Outstanding</t>
  </si>
  <si>
    <t>General Partner Units</t>
  </si>
  <si>
    <t>Condensed Consolidated Balance Sheets (Unaudited) - USD ($) $ in Thousands</t>
  </si>
  <si>
    <t>Jun. 30, 2015</t>
  </si>
  <si>
    <t>Dec. 31, 2014</t>
  </si>
  <si>
    <t>Current assets</t>
  </si>
  <si>
    <t>Cash and cash equivalents</t>
  </si>
  <si>
    <t>Restricted cash</t>
  </si>
  <si>
    <t>Accounts receivable, net</t>
  </si>
  <si>
    <t>Prepaid expenses and other current assets</t>
  </si>
  <si>
    <t>Total current assets</t>
  </si>
  <si>
    <t>Vessels, net</t>
  </si>
  <si>
    <t>Deposits for vessels acquisitions</t>
  </si>
  <si>
    <t>Deferred dry dock and special survey costs, net and other long term assets</t>
  </si>
  <si>
    <t>Investment in affiliates</t>
  </si>
  <si>
    <t>Loans receivable from affiliates</t>
  </si>
  <si>
    <t>Intangible assets</t>
  </si>
  <si>
    <t>Total non-current assets</t>
  </si>
  <si>
    <t>Total assets</t>
  </si>
  <si>
    <t>Current liabilities</t>
  </si>
  <si>
    <t>Accounts payable</t>
  </si>
  <si>
    <t>Accrued expenses</t>
  </si>
  <si>
    <t>Deferred voyage revenue</t>
  </si>
  <si>
    <t>Current portion of long-term debt, net</t>
  </si>
  <si>
    <t>Amounts due to related parties</t>
  </si>
  <si>
    <t>Total current liabilities</t>
  </si>
  <si>
    <t>Long-term debt, net</t>
  </si>
  <si>
    <t>Total non-current liabilities</t>
  </si>
  <si>
    <t>Total liabilities</t>
  </si>
  <si>
    <t>Commitments and contingencies</t>
  </si>
  <si>
    <t>Partners' capital:</t>
  </si>
  <si>
    <t>Common Unitholders (83,079,710 and 77,359,163 units issued and outstanding at June 30, 2015 and December 31, 2014 respectively)</t>
  </si>
  <si>
    <t>General Partner (1,695,509 and 1,578,763 units issued and outstanding at June 30, 2015 and December 31, 2014, respectively)</t>
  </si>
  <si>
    <t>Total partners' capital</t>
  </si>
  <si>
    <t>Total liabilities and partners' capital</t>
  </si>
  <si>
    <t>Condensed Consolidated Balance Sheets (Parentheticals) (Unaudited) - shares</t>
  </si>
  <si>
    <t>CONDENSED CONSOLIDATED BALANCE SHEETS [Abstract]</t>
  </si>
  <si>
    <t>Common units issued</t>
  </si>
  <si>
    <t>Common units outstanding</t>
  </si>
  <si>
    <t>General Partners, units issued</t>
  </si>
  <si>
    <t>General Partners, units outstanding</t>
  </si>
  <si>
    <t>Condensed Consolidated Statements of Income (Unaudited) - USD ($) $ in Thousands</t>
  </si>
  <si>
    <t>3 Months Ended</t>
  </si>
  <si>
    <t>6 Months Ended</t>
  </si>
  <si>
    <t>Jun. 30, 2014</t>
  </si>
  <si>
    <t>CONDENSED CONSOLIDATED STATEMENTS OF INCOME [Abstract]</t>
  </si>
  <si>
    <t>Time charter and voyage revenues (includes related party revenue of $7,723 and $14,133 for the three and six months ended June 30, 2015, respectively, and $6,406 and $12,532 for the three and six months ended June 30, 2014, respectively)</t>
  </si>
  <si>
    <t>Time charter and voyage expenses</t>
  </si>
  <si>
    <t>Direct vessel expenses</t>
  </si>
  <si>
    <t>Management fees (entirely through related parties transactions)</t>
  </si>
  <si>
    <t>General and administrative expenses</t>
  </si>
  <si>
    <t>Depreciation and amortization</t>
  </si>
  <si>
    <t>Interest expense and finance cost, net</t>
  </si>
  <si>
    <t>Interest income</t>
  </si>
  <si>
    <t>Other income</t>
  </si>
  <si>
    <t>Other expense</t>
  </si>
  <si>
    <t>Net income</t>
  </si>
  <si>
    <t>Earnings per unit:</t>
  </si>
  <si>
    <t>Common unit (basic and diluted)</t>
  </si>
  <si>
    <t>Condensed Consolidated Statements of Income (Parentheticals) (Unaudited) - USD ($) $ in Thousands</t>
  </si>
  <si>
    <t>Revenue from related parties</t>
  </si>
  <si>
    <t>Condensed Consolidated Statements of Cash Flows (Unaudited) - USD ($) $ in Thousands</t>
  </si>
  <si>
    <t>OPERATING ACTIVITIES</t>
  </si>
  <si>
    <t>Adjustments to reconcile net income to net cash provided by operating activities:</t>
  </si>
  <si>
    <t>Amortization and write-off of deferred financing cost</t>
  </si>
  <si>
    <t>Amortization of deferred dry dock and special survey costs</t>
  </si>
  <si>
    <t>Changes in operating assets and liabilities:</t>
  </si>
  <si>
    <t>Net decrease in restricted cash</t>
  </si>
  <si>
    <t>Decrease in accounts receivable</t>
  </si>
  <si>
    <t>Decrease in prepaid expenses and other current assets</t>
  </si>
  <si>
    <t>Decrease in other long term assets</t>
  </si>
  <si>
    <t>Payments for dry dock and special survey costs</t>
  </si>
  <si>
    <t>Increase/(decrease) in accounts payable</t>
  </si>
  <si>
    <t>Increase/(decrease) in accrued expenses</t>
  </si>
  <si>
    <t>(Decrease)/increase in deferred voyage revenue</t>
  </si>
  <si>
    <t>Increase in amounts due to related parties</t>
  </si>
  <si>
    <t>Net cash provided by operating activities</t>
  </si>
  <si>
    <t>INVESTING ACTIVITIES:</t>
  </si>
  <si>
    <t>Acquisition of vessels</t>
  </si>
  <si>
    <t>Release of restricted cash for vessel acquisitions</t>
  </si>
  <si>
    <t>Net cash used in investing activities</t>
  </si>
  <si>
    <t>FINANCING ACTIVITIES:</t>
  </si>
  <si>
    <t>Cash distributions paid</t>
  </si>
  <si>
    <t>Net proceeds from issuance of general partner units</t>
  </si>
  <si>
    <t>Proceeds from issuance of common units, net of offering costs</t>
  </si>
  <si>
    <t>Proceeds from long term debt</t>
  </si>
  <si>
    <t>Net increase in restricted cash</t>
  </si>
  <si>
    <t>Repayment of long-term debt and payment of principal</t>
  </si>
  <si>
    <t>Debt issuance costs</t>
  </si>
  <si>
    <t>Net cash provided by financing activities</t>
  </si>
  <si>
    <t>(Decrease)/increase in cash and cash equivalents</t>
  </si>
  <si>
    <t>Cash and cash equivalents, beginning of period</t>
  </si>
  <si>
    <t>Cash and cash equivalents, end of period</t>
  </si>
  <si>
    <t>Supplemental disclosures of cash flow information</t>
  </si>
  <si>
    <t>Cash interest paid, net of capitalized interest</t>
  </si>
  <si>
    <t>Non-cash financing activities</t>
  </si>
  <si>
    <t>Due to related parties</t>
  </si>
  <si>
    <t>Condensed Consolidated Statements of Changes in Partners' Capital (Unaudited) - USD ($) $ in Thousands</t>
  </si>
  <si>
    <t>General Partner</t>
  </si>
  <si>
    <t>Balance at Dec. 31, 2013</t>
  </si>
  <si>
    <t>Balance, Units at Dec. 31, 2013</t>
  </si>
  <si>
    <t>Cash distribution paid</t>
  </si>
  <si>
    <t>Proceeds from issuance of common units, net of offering costs (see note 8)</t>
  </si>
  <si>
    <t>Proceeds from issuance of common units, net offering costs, Units (see note 8)</t>
  </si>
  <si>
    <t>Net proceeds from issuance of general partners units (see note 8)</t>
  </si>
  <si>
    <t>Net proceeds from issuance of general partners units, Units (see note 8)</t>
  </si>
  <si>
    <t>Balance at Jun. 30, 2014</t>
  </si>
  <si>
    <t>Balance, Units at Jun. 30, 2014</t>
  </si>
  <si>
    <t>Balance at Dec. 31, 2014</t>
  </si>
  <si>
    <t>Balance, Units at Dec. 31, 2014</t>
  </si>
  <si>
    <t>Balance at Jun. 30, 2015</t>
  </si>
  <si>
    <t>Balance, Units at Jun. 30, 2015</t>
  </si>
  <si>
    <t>Description of Business</t>
  </si>
  <si>
    <t>DESCRIPTION OF BUSINESS [Abstract]</t>
  </si>
  <si>
    <t>DESCRIPTION OF BUSINESS</t>
  </si>
  <si>
    <t xml:space="preserve">NOTE 1  DESCRIPTION OF BUSINESS Navios Maritime Partners L.P. (Navios Partners or the Company), is an international owner and operator of dry cargo and container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June 30, 2015, there were outstanding: 83,079,710 common units and 1,695,509 general partnership units. As of June 30, 2015, Navios Holdings owned a 20.1% interest in Navios Partners, which included a 2.0% general partner interest. </t>
  </si>
  <si>
    <t>Basis of presentation</t>
  </si>
  <si>
    <t>SUMMARY OF SIGNIFICANT ACCOUNTING POLICIES [Abstract]</t>
  </si>
  <si>
    <t>BASIS OF PRESENTATION</t>
  </si>
  <si>
    <t xml:space="preserve">NOTE 2  BASIS OF PRESENTATION The accompanying interim condensed consolidated financial statements are unaudited, but, in the opinion of management, reflect all adjustments for a fair statement of Navios Partners' consolidated financial positions, statement of partner's capital, statements of income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2014 Annual Report filed on Form 20-F with the Securities and Exchange Commission (SEC). Change in Accounting Principle The Company historically presented deferred debt issuance costs, or fees related to directly issuing debt, as long-term assets on the consolidated balance sheets. During the first quarter of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ing March 31, 2015 and applied this guidance retrospectively to all prior periods presented in the Company's financial statements. The reclassification does not impact net income as previously reported or any prior amounts reported on the Statements of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7,305, with a corresponding decrease of $5,102 in Long-term debt, net and Total non-current liabilities and a decrease of $2,203 in Current portion of long-term debt net and Total current liabilities. The accompanying consolidated financial statements include the following entities and chartered-in vessels:
Country of Statements of income
Company name Vessel name incorporation 2015 2014
Libra Shipping Enterprises Corporation Navios Libra II Marshall Is. 1/01 - 06/30 1/01 - 06/30
Alegria Shipping Corporation Navios Alegria Marshall Is. 1/01 - 06/30 1/01 - 06/30
Felicity Shipping Corporation Navios Felicity Marshall Is. 1/01 - 06/30 1/01 - 06/30
Gemini Shipping Corporation Navios Gemini S Marshall Is. 1/01 - 06/30 1/01 - 06/30
Galaxy Shipping Corporation Navios Galaxy I Marshall Is. 1/01 - 06/30 1/01 - 06/30
Aurora Shipping Enterprises Ltd. Navios Hope Marshall Is. 1/01 - 06/30 1/01 - 06/30
Palermo Shipping S.A. Navios Apollon Marshall Is. 1/01 - 06/30 1/01 - 06/30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YM Utmost Marshall Is. 1/01 - 06/30 
Limestone Shipping Corporation YM Unity Marshall Is. 1/01 - 06/30 
Dune Shipping Corp. MSC Cristina Marshall Is. 4/22 - 06/30 
Citrine Shipping Corporation  Marshall Is.  
Chartered-in vessels
Prosperity Shipping Corporation Navios Prosperity Marshall Is. 1/01 - 03/05 1/01 - 06/30
Aldebaran Shipping Corporation Navios Aldebaran Marshall Is. 1/01 - 02/28 1/01 - 06/30
Other
JTC Shipping and Trading Ltd (*)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 Not a vessel-owning subsidiary and only holds right to a charter-in contract. </t>
  </si>
  <si>
    <t>Cash and Cash Equivalents</t>
  </si>
  <si>
    <t>CASH AND CASH EQUIVALENTS [Abstract]</t>
  </si>
  <si>
    <t>CASH AND CASH EQUIVALENTS</t>
  </si>
  <si>
    <t xml:space="preserve">NOTE 3  CASH AND CASH EQUIVALENTS Cash and cash equivalents consist of the following:
June 30, 2015 December 31, 2014
Cash on hand and at banks $ 26,505 $ 79,103
Short-term deposits and highly liquid funds 336 20,392
Total cash and cash equivalents $ 26,841 $ 99,495
Short-term deposits and highly liquid funds relate to amounts held in banks for general financing purposes. As of June 30, 2015, Navios Partners held money market funds of $336 with duration of less than three months. As of December 31, 2014, Navios Partners held time deposits of $19,000 and money market funds of $1,392 with duration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reduces exposure to credit risk by dealing with a diversified group of major financial institution. Restricted cash, at each of June 30, 2015 and December 31, 2014, included $22,201 and $954, respectively, which related to amounts held in retention accounts as required by certain of Navios Partners' credit facilities. </t>
  </si>
  <si>
    <t>Vessels, Net</t>
  </si>
  <si>
    <t>VESSELS, NET [Abstract]</t>
  </si>
  <si>
    <t>VESSELS, NET</t>
  </si>
  <si>
    <t xml:space="preserve">NOTE 4  VESSELS, NET
Vessels Cost Accumulated Depreciation Net Book Value
Balance December 31, 2013 $ 1,194,603 $ (168,450 ) $ 1,026,153
Additions 163,745 (50,472 ) 113,273
Balance December 31, 2014 $ 1,358,348 $ (218,922 ) $ 1,139,426
Additions 147,840 (27,834 ) 120,006
Balance June 30, 2015 $ 1,506,188 $ (246,756 ) $ 1,259,432
On April 22, 2015, Navios Partners acquired from an unrelated third party the MSC Christina, a 2011 South Korean-built Container vessel of 13,100 TEU, for an acquisition cost of $147,840, of which $14,802 was transferred from vessel deposits. The acquisition was financed through existing cash and bank debt. On October 28, 2014, Navios Partners acquired from an unrelated third party the YM Unity, a 2006-built Container vessel of 8,204 TEU, for an acquisition cost of $59,095. On August 29, 2014, Navios Partners acquired from an unrelated third party the YM Utmost, a 2006-built Container vessel of 8,204 TEU, for an acquisition cost of $59,092. On January 18, 2014, Navios Partners acquired from an unrelated third party the Navios Sun, a 2005-built Panamax vessel of 76,619 dwt, for an acquisition cost of $16,176, of which $1,583 was transferred from vessel deposits. On January 7, 2014, Navios Partners acquired from an unrelated third party the Navios La Paix, a 2014-built Ultra-Handymax vessel of 61,485 dwt, for an acquisition cost of $28,478, of which $5,688 was transferred from vessel deposits. </t>
  </si>
  <si>
    <t>Intangible Assets</t>
  </si>
  <si>
    <t>INTANGIBLE ASSETS [Abstract]</t>
  </si>
  <si>
    <t>INTANGIBLE ASSETS</t>
  </si>
  <si>
    <t xml:space="preserve">NOTE 5  INTANGIBLE ASSETS Intangible assets and unfavorable leases terms as of June 30, 2015 and December 31, 2014 consisted of the following:
Cost Accumulated Amortization Net Book Value
Favorable lease terms December 31, 2013 $ 248,528 $ (129,123 ) $ 119,405
Additions  (23,287 ) (23,287 )
Accelerated amortization (89,541 ) 67,478 (22,063 )
Favorable lease terms December 31, 2014 $ 158,987 $ (84,932 ) $ 74,055
Additions  (9,310 ) (9,310 )
Favorable lease terms June 30, 2015 $ 158,987 $ (94,242 ) $ 64,745
Amortization expense of favorable lease terms for the three and six month periods ended June 30, 2015 and 2014 is presented in the following table:
Three Month Period Ended Six Month Period Ended
June 30, 2015 June 30, 2014 June 30, 2015 June 30, 2014
Favorable lease terms charter-out $ (4,655 ) $ (4,655 ) $ (9,310 ) $ (13,976 )
Acceleration of favorable lease term    (22,063 )
Total $ (4,655 ) $ (4,655 ) $ (9,310 ) $ (36,039 )
The aggregate amortization of the intangibles for the 12-month periods ended June 30 is estimated to be as follows:
Year Amount
2016 $ 14,125
2017 13,389
2018 13,389
2019 11,624
2020 7,859
2021 and thereafter 4,359
$ 64,745
During the six month period ended June 30, 2014, Navios Partners' accelerated $22,010 of amortization of the Navios Pollux favorable lease intangible due to a change in its useful life following the termination of the credit default insurance policy (Refer to Note 15 Other Income for further details). The additional amount of $53 of accelerated amortization incurred through June 30, 2014, relates to the expiration of the intangible assets associated with two vessels of our fleet. Intangible assets subject to amortization are amortized using straight line method over their estimated useful lives to their estimated residual value of zero. The weighted average useful lives are 8.7 years for favorable lease terms charter out. </t>
  </si>
  <si>
    <t>Borrowings</t>
  </si>
  <si>
    <t>Debt Disclosure [Abstract]</t>
  </si>
  <si>
    <t>BORROWINGS</t>
  </si>
  <si>
    <t>NOTE 6  BORROWINGS Borrowings as of June 30, 2015 and December 31, 2014 consisted of the following:
June 30, 2015 December 31, 2014
Term Loan B facility $ 411,292 $ 433,389
Credit facilities 206,570 153,349
Total borrowings $ 617,862 $ 586,738
Less: Long-term unamortized discount (2,963 ) (3,459 )
Less: Current portion of long-term debt, net (20,882 ) (16,435 )
Less: Deferred financing costs, net (6,398 ) (7,305 )
Long-term debt, net $ 587,619 $ 559,539
In June 2013, Navios Partners completed the issuance of the $250,000 Term Loan B facility. The Term Loan B facility bears an interest rate of LIBOR plus 425 basis points (bps) and has a five-year term with 1.0% amortization profile and was issued at 98.0% (at a discount of $5,000). Navios Partners used the net proceeds of the Term Loan B facility to: (i) prepay $101,614 of the July 2012 Credit Facility; (ii) fully repay the outstanding balance of $41,225 of the August 2012 Credit Facility; (iii) deposit $98,179 to be held in escrow, to partially finance part of the acquisition of four new vessels, of which $47,000 was released in September 2013 for the acquisition of the Navios Joy and $17,750 was released in October 2013 for the acquisition of the Navios Harmony; and (iv) cover fees and expenses. The refinancing of the August 2012 Credit Facility was accounted for as a debt extinguishment in accordance with ASC470 Debt and the remaining unamortized balance of $707 was written-off from the deferred financing fees. On November 1, 2013, Navios Partners completed the issuance of a $189,500 add-on to its existing Term Loan B facility. The add-on to the Term Loan B facility bears the same terms as Term Loan B facility and was issued at 100%. Navios Partners used the net proceeds to partially finance the acquisition of five Container vessels. On March 30, 2015, Navios Partners prepaid $21,000 of the Term Loan B facility. The prepayment was fully applied to the next instalments and part of the balloon payment. Following this prepayment, an amount of $256 was written off from the deferred financing fees. The Term Loan B facility is secured by first priority mortgages covering certain vessels owned by subsidiaries of Navios Partners, in addition to other collateral and is guaranteed by each subsidiary of Navios Partners.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 As of June 30, 2015, the outstanding balance of the Term Loan B facility including the add-on was $408,329, net of discount of $2,963, and it is repayable with a final payment of $411,292, in June 2018. On September 22, 2014, Navios Partners entered into the September 2014 Credit Facility of up to $56,000 (divided into two tranches) with ABN AMRO Bank N.V. in order to finance a portion of the purchase price payable in connection with the acquisition of the YM Utmost and the YM Unity. Each tranche of the September 2014 Credit Facility was repayable in 20 equal quarterly installments of approximately $688, with a final balloon payment of $14,250 on the last repayment date. The maturity date of each tranche was five years after the drawdown date of such tranche. The tranches of the September 2014 Credit Facility bear interest at LIBOR plus 300 bps per annum. On March 30, 2015, Navios Partners prepaid $21,312 out of $53,938 outstanding on that date. Following this prepayment, an amount of $314 was written-off from the deferred financing fees. On April 8, 2015, Navios Partners entered into a supplemental agreement (the First Supplemental Agreement) to its September 2014 Credit Facility with ABN AMRO Bank N.V. following the release and discharge of Fairy Shipping Corporation and the YM Utmost from its obligations and liabilities under the September 2014 Credit Facility pursuant to a deed of release dated March 30, 2015. As of June 30, 2015, the outstanding balance of the loan was $31,557, and is repayable in 18 consecutive quarterly installments, the first 13 of which are $1,067 and the next five are $688, with a final balloon payment of $14,250 on the last repayment date. On March 27, 2015, Navios Partners prepaid $2,346 of the July 2012 Credit facility and the prepayment was applied to 2015 installments. As of June 30, 2015, the outstanding balance of the July 2012 Credit facility was $95,194, and it is repayable in nine installments of $3,456 and one installment of $5,868, with a final balloon payment of $58,223. On April 16, 2015, Navios Partners, through certain of its wholly-owned subsidiaries, entered into a term loan facility agreement of up to $164,000 (divided into two tranches) with HSH Nordbank AG (the April 2015 Credit Facility), in order to finance a portion of the purchase price payable in connection with the acquisition of the MSC Cristina and one more super-post-panamax 13,100 TEU container vessel. As of June, 30, 2015, the outstanding balance of first tranche of the April 2015 Credit Facility of $79,819 was drawn on April 20, 2015, is repayable in 28 equal consecutive quarterly installments of $1,478, with a final balloon payment of $38,431 on the last repayment date and the second tranche will be repayable in 28 equal consecutive quarterly installments of $1,500, with a final balloon payment of $41,000 on the last repayment date. The final maturity date is May 29, 2022. As of June 30, 2015, the undrawn amount of April 2015 Credit Facility was $83,000. The tranches of the April 2015 Credit Facility bear interest at LIBOR plus 275 bps per annum. The April 2015 Credit Facility also requires compliance with certain financial covenants. Among other events, it will be an event of default under this credit facility if the financial covenants are not complied with. In May 2015, Navios Partners entered into a term loan facility with Navios Holdings of up to $60,000 (The Navios Holdings Credit Facility). The Navios Holdings Credit Facility has a margin of LIBOR plus 300 bps. The final maturity date is January 2, 2017. The final maturity date is January 2, 2017. As of June 30, 2015, there was no outstanding amount under this facility and all $60,000 remained to be drawn. As of June 30, 2015, the total amount available to be drawn from all Navios Partners' credit facilities was $123,000. As of June 30, 2015, the total borrowings, net under the Navios Partners' credit facilities were $608,501. Amounts drawn under the July 2012 Credit Facility are secured by first preferred mortgages on certain Navios Partners' vessels and other collateral and are guaranteed by the respective vessel-owning subsidiary. Amounts drawn under the September 2014 Credit Facility are secured by first preferred mortgages on certain Navios Partners' vessels and other collateral and are guaranteed by Navios Partners. Amounts drawn under the April 2015 Credit Facility are secured by first preferred mortgages on certain Navios Partners' vessels and other collateral and are guaranteed by Navios Partners. The July 2012 Credit Facility, the September 2014 Credit Facility and April 2015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July 2012 Credit Facility, the September 2014 Credit Facility and April 2015 Credit Facility also require compliance with a number of financial covenants, including: (i) maintain a required security amount of over 140%; (ii) minimum free consolidated liquidity of at least the higher of $25,000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00. It is an event of default under the loan facilities if such covenants are not complied with. As of June 30, 2015, Navios Partners was in compliance with the financial covenants of all of its credit facilities. The maturity table below reflects the gross principal payments due under its credit facilities for the 12-month periods ended June 30:
Year Amount
2016 $ 24,004
2017 26,415
2018 75,316
2019 420,334
2020 21,537
2021 and thereafter 50,256
$ 617,862</t>
  </si>
  <si>
    <t>Fair Value of Financial Instruments</t>
  </si>
  <si>
    <t>FAIR VALUE OF FINANCIAL INSTRUMENTS [ABSTRACT]</t>
  </si>
  <si>
    <t>FAIR VALUE OF FINANCIAL INSTRUMENTS</t>
  </si>
  <si>
    <t xml:space="preserve">NOTE 7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and restricted cash: Other long-term debt: Term Loan B facility: The estimated fair values of the Navios Partners' financial instruments are as follows:
June 30, 2015 December 31, 2014
Book Value Fair Value Book Value Fair Value
Cash and cash equivalents $ 26,841 $ 26,841 $ 99,495 $ 99,495
Restricted cash $ 22,201 $ 22,201 $ 954 $ 954
Loans receivable from affiliates $ 1,096 $ 1,096 $ 750 $ 750
Amounts due to related parties $ (15,643 ) $ (15,643 ) $ (1,880 ) $ (1,880 )
Term Loan B facility, net $ (403,697 ) $ (416,947 ) $ (424,252 ) $ (431,764 )
Other long-term debt, net $ (204,804 ) $ (206,570 ) $ (151,722 ) $ (153,349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5 and December 31, 2014.
Fair Value Measurements at June 30, 2015
Total Level I Level II Level III
Cash and cash equivalents $ 26,841 $ 26,841 $  $ 
Restricted cash $ 22,201 $ 22,201 $  $ 
Loans receivable from affiliates $ 1,096 $  $ 1,096 $ 
Term Loan B facility, net (1) $ (416,947 ) $  $ (416,947 ) $ 
Other long-term debt, net (1) $ (206,570 ) $  $ (206,570 ) $ 
Fair Value Measurements at December 31, 2014
Total Level I Level II Level III
Cash and cash equivalents $ 99,495 $ 99,495 $  $ 
Restricted cash $ 954 $ 954 $  $ 
Loans receivable from affiliates $ 750 $  $ 750 $ 
Term Loan B facility, net (1) $ (431,764 ) $  $ (431,764 ) $ 
Other long-term debt, net (1) $ (153,349 ) $  $ (153,349 ) $ 
(1 )The fair value of the Company's debt is estimated based currently available debt with similar contract terms, interest rate and remaining maturities as well as taking into account our creditworthiness. </t>
  </si>
  <si>
    <t>Issuance of Units</t>
  </si>
  <si>
    <t>ISSUANCE OF UNITS [Abstract]</t>
  </si>
  <si>
    <t>ISSUANCE OF UNITS</t>
  </si>
  <si>
    <t xml:space="preserve">NOTE 8  ISSUANCE OF UNITS On February 11, 2015, Navios Partners completed its public offering of 4,000,000 common units at $13.09 per unit and raised gross proceeds of approximately $52,360 to fund its fleet expansion. The net proceeds of this offering, including the underwriting discount and excluding offering costs of $216 were approximately $50,120. Pursuant to this offering, Navios Partners issued 81,633 general partnership units to its general partner. The net proceeds from the issuance of the general partnership units were $1,069. On the same date, Navios Partners completed the exercise of the option previously granted to the underwriters in connection with the offering and issued 600,000 additional common units at the public offering price less the underwriting discount. As a result of the exercise of the option, Navios Partners raised additional gross proceeds of $7,854 and net proceeds, including the underwriting discount, of approximately $7,518 and issued 12,245 additional general partnership units to its general partner. The net proceeds from the issuance of the general partnership units were $160. In addition, Navios Partners completed a private placement of 1,120,547 common units and 22,868 general partner units at $13.09 per unit to Navios Holdings, raising additional gross proceeds of $14,967. Following the public offering and the private placement, Navios Holdings currently owns a 20.1% interest in Navios Partners, which includes the 2.0% interest through Navios Partners' general partner which Navios Holdings owns and controls. On February 14, 2014, Navios Partners completed its public offering of 5,500,000 common units at $17.30 per unit and raised gross proceeds of approximately $95,150 to fund its fleet expansion. The net proceeds of this offering, including the underwriting discount and excluding offering costs of $306 were approximately $91,135. Pursuant to this offering, Navios Partners issued 112,245 general partnership units to its general partner. The net proceeds from the issuance of the general partnership units were $1,942. On February 18, 2014, Navios Partners completed the exercise of the option previously granted to the underwriters in connection with the offering and issued 825,000 additional common units at the public offering price less the underwriting discount. As a result of the exercise of the option, Navios Partners raised additional gross proceeds of $14,273 and net proceeds, including the underwriting discount, of approximately $13,670 and issued 16,837 additional general partnership units to its general partner. The net proceeds from the issuance of the general partnership units were $291. </t>
  </si>
  <si>
    <t>Segment Information</t>
  </si>
  <si>
    <t>SEGMENT INFORMATION [Abstract]</t>
  </si>
  <si>
    <t>SEGMENT INFORMATION</t>
  </si>
  <si>
    <t>NOTE 9 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Period ended June 30, 2015 Three Month Period ended June 30, 2014 Six Month Period ended June 30, 2015 Six Month Period ended June 30, 2014
Asia $ 36,318 $ 29,709 $ 74,502 $ 61,699
Europe 15,180 15,699 27,995 33,241
North America 2,426 5,952 5,665 10,340
Australia 2,549 3,818 5,097 7,396
Total $ 56,473 $ 55,178 $ 113,259 $ 112,676</t>
  </si>
  <si>
    <t>Income Taxes</t>
  </si>
  <si>
    <t>INCOME TAXES [Abstract]</t>
  </si>
  <si>
    <t>INCOME TAXES</t>
  </si>
  <si>
    <t xml:space="preserve">NOTE 10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incom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COMMITMENTS AND CONTINGENCIES</t>
  </si>
  <si>
    <t xml:space="preserve">NOTE 11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January 2011, Korea Line Corporation (KLC) which is the charterer of the Navios Melodia filed for receivership. The charter contract was affirmed and will be performed by KLC on its original terms, following an interim suspension period until April 2016 during which Navios Partners trades the vessel directly. As of June 30, 2015, Navios Partners did not have any further commitments. </t>
  </si>
  <si>
    <t>Transactions with Related Parties and Affiliates</t>
  </si>
  <si>
    <t>TRANSACTIONS WITH RELATED PARTIES AND AFFILIATES [Abstract]</t>
  </si>
  <si>
    <t>TRANSACTIONS WITH RELATED PARTIES AND AFFILIATES</t>
  </si>
  <si>
    <t xml:space="preserve">NOTE 12  TRANSACTIONS WITH RELATED PARTIES AND AFFILIATES The Navios Holdings Credit facility: Management fees: Total management fees for the three and six months ended June 30, 2015 amounted to $14,141 and $27,542, respectively. Total management fees for the three and six months ended June 30, 2014 amounted to $12,239 and $24,244, respectively. General and administrative expenses: Total general and administrative expenses charged by Navios Holdings for the three and six month periods ended June 30, 2015 amounted to $1,505 and $3,105, respectively. Total general and administrative expenses charged by Navios Holdings for the three and six month periods ended June 30, 2014 amounted to $1,500 and $2,986, respectively. Balance due to related parties: Vessel Chartering: In May 2012, Navios Partners entered into a charter with a subsidiary of Navios Holdings for the Navios Prosperity, a 2007-built Panamax vessel. The term of this charter was approximately one year with two six-month extension options granted to Navios Holdings, at a net daily rate of $12.00 plus profit sharing. In April 2014, this charter was extended for approximately one year and the owners will receive 100% of the first $1.50 in profits above the base rate, and thereafter all profits will be split 50/50 to each party. On February 11, 2015, Navios Partners and Navios Holdings entered into a novation agreement whereby the rights to the time charter contract of Navios Prosperity were transferred to Navios Holdings on March 5, 2015. For this charter, for the three and six months ended June 30, 2015, the total revenue of Navios Partners from Navios Holdings amounted to $0 and $771, respectively. For this charter, for the three and six months ended June 30, 2014, the total revenue of Navios Partners from Navios Holdings amounted to $1,100 and $2,367, respectively. In September 2012, Navios Partners entered into a charter with a subsidiary of Navios Holdings for the Navios Libra, a 1995-built Panamax vessel. The term of this charter is approximately three years commencing in October 2012, at a net daily rate of $12.00 plus 50/50 profit sharing based on actual earnings. In April 2015, this charter was further extended for approximately one year at a net daily rate of $12.00 plus 50/50 profit sharing based on actual earnings at the end of the period. Any adjustment by the charteres for hire expense/ loss will be settled accordingly at the end of the charter period. For this charter, for the three and six months ended June 30, 2015, the total revenue of Navios Partners from Navios Holdings amounted to $1,089 and $2,163, respectively. For this charter, for the three and six months ended June 30, 2014, the total revenue of Navios Partners from Navios Holdings amounted to $1,105 and $2,122, respectively. In May 2013, Navios Partners entered into a charter with a subsidiary of Navios Holdings for the Navios Felicity, a 1997-built Panamax vessel. The term of this charter was approximately one year with two six-month extension options, at a net daily rate of $12.00 plus profit sharing. The owners will receive 100% of the first $1.50 in profits above the base rate, and thereafter all profits will be split 50/50 to each party. In February 2014, Navios Holdings exercised its first option to extend this charter, and in August 2014, Navios Holdings exercised its second option. In April 2015, this charter was further extended for approximately one year at a net daily rate of $12.00 plus 50/50 profit sharing based on actual earnings at the end of the period. Any adjustment by the charterers for hire expense/ loss will be settled accordingly at the end of the charter period. For this charter, for the three and six months ended June 30, 2015, the total revenue of Navios Partners from Navios Holdings amounted to $740 and $1,810, respectively. For this charter, for the three and six months ended June 30, 2014, the total revenue of Navios Partners from Navios Holdings amounted to $1,100 and $2,188, respectively. In May 2013, Navios Partners entered into a charter with a subsidiary of Navios Holdings for the Navios Aldebaran, a 2008-built Panamax vessel. The term of this charter was approximately six months commencing in June 2013, at a net daily rate of $11.00 plus profit sharing, with a six-month extension option. In December 2013, Navios Holdings exercised its option to extend this charter, at a net daily rate of $11.00 plus profit sharing. The owners will receive 100% of the first $2.50 in profits above the base rate, and thereafter all profits will be split 50/50 to each party. In July 2014, the Company further extended this charter for approximately six to nine months. On February 11, 2015, Navios Partners and Navios Holdings entered into a novation agreement whereby the rights to the time charter contract of Navios Aldebaran were transferred to Navios Holdings on February 28, 2015. For this charter, for the three and six months ended June 30, 2015, the total revenue of Navios Partners from Navios Holdings amounted to $0 and $640, respectively. For this charter, for the three and six months ended June 30, 2014, the total revenue of Navios Partners from Navios Holdings amounted to $1,009 and $2,007, respectively. In July 2013, Navios Partners entered into a charter with a subsidiary of Navios Holdings for the Navios Hope, a 2005-built Panamax vessel. The term of this charter was approximately one year, at a net daily rate of $10.00. In December 2013, Navios Holdings extended this charter for approximately six months at a net daily rate of $10.00 plus 50/50 profit sharing based on actual earnings. In January 2015, this charter was further extended for approximately one year at a net daily rate of $10.00 plus 50/50 profit sharing based on actual earnings at the end of the period. Any adjustment by the charterers for hire expense/ loss will be settled accordingly at the end of the charter period. For this charter, for the three and six months ended June 30, 2015, the total revenue of Navios Partners from Navios Holdings amounted to $915 and $1,641, respectively. For this charter, for the three and six months ended June 30, 2014, the total revenue of Navios Partners from Navios Holdings amounted to $844 and $1,452, respectively. In February 2015, Navios Partners entered into a charter with a subsidiary of Navios Holdings for the Navios Pollux, a 2009-built Capesize vessel. The term of this charter is approximately for twelve months at a daily rate of $11.40 net per day plus 50/50 profit sharing based on actual earnings at the end of the period. Any adjustment by the charterers for hire expense/ loss will be settled accordingly at the end of the charter period. For the three and six months ended June 30, 2015, the total revenue of Navios Partners from the subsidiary of Navios Holdings amounted to $598 and $1,521, respectively. In March 2015, Navios Partners entered into a charter with a subsidiary of Navios Holdings for the Navios Gemini, a 1994-built Panamax vessel. The term of this charter is approximately nine months that commenced in March 2015, at a net daily rate of $7.60 plus 50/50 profit sharing based on actual earnings at the end of the period. Any adjustment by the charterers for hire expense/ loss will be settled accordingly at the end of the charter period. For this charter, for the three and six months ended June 30, 2015, the total revenue of Navios Partners from Navios Holdings amounted to $695 and $780, respectively. In April 2015, Navios Partners entered into a charter with a subsidiary of Navios Holdings for the Navios Hyperion, a 2004-built Panamax vessel. The term of this charter is approximately ten months that commenced in April 2015, at a net daily rate of $12.00 plus 50/50 profit sharing based on actual earnings at the end of the period. Any adjustment by the charterers for hire expense/loss will be settled accordingly at the end of the charter period. For this charter, for the three and six months ended June 30, 2015, the total revenue of Navios Partners from Navios Holdings amounted to $751. In April 2015, Navios Partners entered into a charter with a subsidiary of Navios Holdings for the Navios Soleil, a 2009-built Ultra-Handymax vessel. The term of this charter is approximately ten months that commenced in May 2015, at a net daily rate of $12.00 plus 50/50 profit sharing based on actual earnings at the end of the period. Any adjustment by the charterers for hire expense/loss will be settled accordingly at the end of the charter period. For this charter, for the three and six months ended June 30, 2015, the total revenue of Navios Partners from Navios Holdings amounted to $682. In April 2015, Navios Partners entered into a charter with a subsidiary of Navios Holdings for the Navios Harmony, a 2006-built Panamax vessel. The term of this charter is approximately twelve months that commenced in May 2015, at a net daily rate of $12.00 plus 50/50 profit sharing based on actual earnings at the end of the period. Any adjustment by the charterers for hire expense/loss will be settled accordingly at the end of the charter period. For this charter, for the three and six months ended June 30, 2015, the total revenue of Navios Partners from Navios Holdings amounted to $688. In April 2015, Navios Partners entered into a charter with a subsidiary of Navios Holdings for the Navios Orbiter, a 2004-built Panamax vessel. The term of this charter is approximately twelve months that commenced in June 2015, at a net daily rate of $12.00 plus 50/50 profit sharing based on actual earnings at the end of the period. Any adjustment by the charterers for hire expense/loss will be settled accordingly at the end of the charter period. For this charter, for the three and six months ended June 30, 2015, the total revenue of Navios Partners from Navios Holdings amounted to $354. In April 2015, Navios Partners entered into a charter with a subsidiary of Navios Holdings for the Navios Fantastiks, a 2005-built Capesize vessel. The term of this charter is approximately ten months that commenced in June 2015, at a net daily rate of $12.50 plus 50/50 profit sharing based on actual earnings at the end of the period. Any adjustment by the charterers for hire expense/loss will be settled accordingly at the end of the charter period. For this charter, for the three and six months ended June 30, 2015, the total revenue of Navios Partners from Navios Holdings amounted to $343. In April 2015, Navios Partners entered into a charter with a subsidiary of Navios Holdings for the Navios Alegria, a 2004-built Panamax vessel. The term of this charter is approximately twelve months that commenced in June 2015, at a net daily rate of $12.00 plus 50/50 profit sharing based on actual earnings at the end of the period. Any adjustment by the charterers for hire expense/loss will be settled accordingly at the end of the charter period. For this charter, for the three and six months ended June 30, 2015, the total revenue of Navios Partners from Navios Holdings amounted to $9. Share Purchase Agreements: Registration Rights Agreement: Revolving Loans to Navios Europe I: The Navios Revolving Loans I earn a 12.7% preferred distribution and are repaid from Free Cash Flow (as defined in the loan agreement) to the fullest extent possible at the end of each quarter. There are no covenant requirements or stated maturity dates. As of June 30, 2015, Navios Partners' portion of the outstanding amount relating to portion of the investment in Navios Europe I (5.0% of the $10,000) was $500, under the caption Investment in affiliates and the outstanding amount relating to the Navios Revolving Loans I capital is $750, under the caption Loans receivable from affiliates. As of June 30, 2015 and December 31, 2014, the amounts undrawn from the Navios Revolving Loans I was $9,100, of which Navios Partners was committed to fund $455. Revolving Loans to Navios Europe II: The Navios Revolving Loans II earn an 18.0% preferred distribution and are repaid from Free Cash Flow (as defined in the loan agreement) to the fullest extent possible at the end of each quarter. There are no covenant requirements or stated maturity dates. As of June 30, 2015, Navios Partners' portion of the outstanding amount relating to portion of the investment in Navios Europe II (5.0% of the $9,000) was $450, under the caption Investment in affiliates and the outstanding amount relating to the Navios Revolving Loans II capital is $346, under the caption Loans receivable from affiliates. As of June 30, 2015, the amount undrawn from the Navios Revolving Loans II was $29,500, of which Navios Partners was committed to fund $1,475.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As of June 30, 2015, Navios Holdings held a total of 15,344,310 common units, representing a 18.1% common unit interest in Navios Partners and general partner interest of 2.0%. </t>
  </si>
  <si>
    <t>Investment In Navios Europe I And Navios Europe II</t>
  </si>
  <si>
    <t>Equity Method Investments And Joint Ventures [Abstract]</t>
  </si>
  <si>
    <t>INVESTMENT IN NAVIOS EUROPE I AND NAVIOS EUROPE II</t>
  </si>
  <si>
    <t xml:space="preserve">NOTE 13  INVESTMENT IN NAVIOS EUROPE I AND NAVIOS EUROPE II Navios Europe I On an ongoing basis, Navios Europe I is required to distribute cash flows (after payment of operating expenses,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June 30, 2015, the estimated maximum potential loss by Navios Partners in Navios Europe I would have been $1,293, which represents the Company's carrying value of the investment of $543 plus the Company's balance of the Navios Revolving Loans I of $750 and does not include the undrawn portion of the Navios Revolving Loans I. As of June 30, 2015, the Navios Partners' portion of the Navios Revolving Loan I outstanding was $750. Investment income of $22 was recognized in the statement of income under the caption of Other income for the six months ended June 30, 2015. Investment income of $5 was recognized in the statement of income under the caption of Other income for the six months ended June 30, 2014. Navios Europe II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June 30, 2015, the estimated maximum potential loss by Navios Partners in Navios Europe II would have been $796, which represents the Company's carrying value of the investment of $450 plus the Company's balance of the Navios Revolving Loans II of $346 and does not include the undrawn portion of the Navios Revolving Loans II. As of June 30, 2015, the Navios Partners' portion of the Navios Revolving Loan II outstanding was $346. For the six month period ended June 30, 2015, Navios Europe II had minimal operations and therefore, the Company did not record any equity method investee income/(loss). </t>
  </si>
  <si>
    <t>Cash Distributions and Earnings per Unit</t>
  </si>
  <si>
    <t>CASH DISTRIBUTIONS AND EARNINGS PER UNIT [Abstract]</t>
  </si>
  <si>
    <t>CASH DISTRIBUTIONS AND EARNINGS PER UNIT</t>
  </si>
  <si>
    <t xml:space="preserve">NOTE 14  CASH DISTRIBUTIONS AND EARNINGS PER UNIT The partnership agreement of Navios Partners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35 per unit or $1.40 per unit per year and is made in the following manner:
 First, 98% to all unitholders; Thereafter there is incentive distribution rights held by the General Partner, which are analyzed as follows:
Marginal Percentage Interest in Distributions
Total Quarterly Distribution Target Amount Common Unitholders General Partner
Minimum Quarterly Distribution $0.35 98 % 2 %
First Target Distribution up to $0.4025 98 % 2 %
Second Target Distribution above $0.4025 up to $0.4375 85 % 15 %
Third Target Distribution above $0.4375 up to $0.525 75 % 25 %
Thereafter above $0.525 50 % 50 % On January 26, 2015, the Board of Directors of Navios Partners authorized its quarterly cash distribution for the three month period ended December 31, 2014 of $0.4425 per unit. The distribution was paid on February 13, 2015 to all holders of record of common and general partner units on February 11, 2015, which included the unitholders participating in the February 2015 offering (See Note 8 - Issuance of units). The aggregate amount of the declared distribution was $38,097. On April 28, 2015, the Board of Directors of Navios Partners authorized its quarterly cash distribution for the three month period ended March 31, 2015 of $0.4425 per unit. The distribution was paid on May 14, 2015 to all holders of record of common and general partner units on May 13, 2015. The aggregate amount of the declared distribution was $38,097.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net income per unit is determined by dividing net income by the weighted average number of units outstanding during the period. Diluted earnings per unit is calculated in the same manner as net income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six months ended June 30, 2015 and 2014. The calculations of the basic and diluted earnings per unit are presented below.
Three Month Period Ended Six Month Period Ended
June 30, 2015 June 30, 2014 June 30, 2015 June 30, 2014
Net income $ 11,355 $ 29,985 $ 22,234 $ 48,346
Earnings attributable to:
Common unit holders 10,555 28,852 20,644 46,313
Weighted average units outstanding (basic and diluted)
Common unit holders 83,079,710 77,359,163 81,783,895 75,803,362
Earnings per unit (basic and diluted):
Common unit holders $ 0.13 $ 0.37 $ 0.25 $ 0.61
Earnings per unit  distributed (basic and diluted):
Common unit holders $ 0.44 $ 0.44 $ 0.90 $ 0.90
Loss per unit  undistributed (basic and diluted):
Common unit holders $ (0.31 ) $ (0.07 ) $ (0.65 ) $ (0.29 ) </t>
  </si>
  <si>
    <t>Other Income</t>
  </si>
  <si>
    <t>OTHER INCOME [Abstract]</t>
  </si>
  <si>
    <t>OTHER INCOME</t>
  </si>
  <si>
    <t xml:space="preserve">NOTE 15  OTHER INCOME As of March 25, 2014, the Company terminated the amended credit default insurance policy. In connection with the termination, Navios Partners received compensation of $30,956 (which was received in April 2014). From the total compensation, $1,170 was recorded immediately in the statement of income within the caption of Revenue, which represents reimbursements for insurance claims submitted for the period prior to the date of the termination and the remaining amount of $29,786 was recorded immediately in the statement of income within the caption of Other income. The Company has no future requirement to repay any of the lump sum cash payment back to the insurance company or provide any further services. During the three months ended June 30, 2014, Navios Partners received cash compensation of $17,779 from the sale of a defaulted counterparty claim to an unrelated third party. Navios Partners has no continuing obligation to provide any further services to the counterparty and has therefore recognized the entire compensation received immediately in the Statement of Income within the caption of Other income. </t>
  </si>
  <si>
    <t>Recent Accounting Pronouncements</t>
  </si>
  <si>
    <t>Recent Accounting Pronouncements [Abstract]</t>
  </si>
  <si>
    <t>RECENT ACCOUNTING PRONOUNCEMENTS</t>
  </si>
  <si>
    <t xml:space="preserve">NOTE 16  RECENT ACCOUNTING PRONOUNCEMENTS In April 2015, the FASB issued the ASU 2015-06, an update for Earnings per Share (Topic 260), Effects on Historical Earnings per Unit of Master Limited Partnership Dropdown Transactions. This update requir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nancial statements issued for fiscal years beginning after December 15, 2015, and interim periods within those fiscal years. Early application is permitted. An entity should apply the new guidance on a retrospective basis. The adoption of this update is not expected to have a material impact on Navios Partners' results of operations, financial position or cash flows, to the extent that no drop down transaction occurs.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Partners were to enter into new arrangements in 2015 that fall into the scope prior to adoption of this standard.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Partners plans to adopt this standard effective January 1, 2016. The adoption of the new standard is not expected to have a material impact on Navios Partner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Navios Partner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We are currently reviewing the effect of ASU No. 2014-09 on our revenue recognition. 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had no impact to Navios Partners' results of operations, financial position or cash flows. </t>
  </si>
  <si>
    <t>Subsequent Events</t>
  </si>
  <si>
    <t>SUBSEQUENT EVENTS [Abstract]</t>
  </si>
  <si>
    <t>SUBSEQUENT EVENTS</t>
  </si>
  <si>
    <t xml:space="preserve">NOTE 17  SUBSEQUENT EVENTS On July 23, 2015, the Board of Directors of Navios Partners authorized its quarterly cash distribution for the three month period ended June 30, 2015 of $0.4425 per unit. The distribution is payable on August 14, 2015 to all holders of record of common and general partner units on August 13, 2015. The aggregate amount of the declared distribution is anticipated to be $38,097. </t>
  </si>
  <si>
    <t>Basis of presentation (Policies)</t>
  </si>
  <si>
    <t>Basis Of Presentation</t>
  </si>
  <si>
    <t>The accompanying interim condensed consolidated financial statements are unaudited, but, in the opinion of management, reflect all adjustments for a fair statement of Navios Partners' consolidated financial positions, statement of partner's capital, statements of income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2014 Annual Report filed on Form 20-F with the Securities and Exchange Commission (SEC).</t>
  </si>
  <si>
    <t>Change In Accounting Principle</t>
  </si>
  <si>
    <t>Change in Accounting Principle The Company historically presented deferred debt issuance costs, or fees related to directly issuing debt, as long-term assets on the consolidated balance sheets. During the first quarter of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ing March 31, 2015 and applied this guidance retrospectively to all prior periods presented in the Company's financial statements. The reclassification does not impact net income as previously reported or any prior amounts reported on the Statements of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7,305, with a corresponding decrease of $5,102 in Long-term debt, net and Total non-current liabilities and a decrease of $2,203 in Current portion of long-term debt net and Total current liabilities.</t>
  </si>
  <si>
    <t>Principles Of Consolidation</t>
  </si>
  <si>
    <t xml:space="preserve">The accompanying consolidated financial statements include the following entities and chartered-in vessels:
Country of Statements of income
Company name Vessel name incorporation 2015 2014
Libra Shipping Enterprises Corporation Navios Libra II Marshall Is. 1/01 - 06/30 1/01 - 06/30
Alegria Shipping Corporation Navios Alegria Marshall Is. 1/01 - 06/30 1/01 - 06/30
Felicity Shipping Corporation Navios Felicity Marshall Is. 1/01 - 06/30 1/01 - 06/30
Gemini Shipping Corporation Navios Gemini S Marshall Is. 1/01 - 06/30 1/01 - 06/30
Galaxy Shipping Corporation Navios Galaxy I Marshall Is. 1/01 - 06/30 1/01 - 06/30
Aurora Shipping Enterprises Ltd. Navios Hope Marshall Is. 1/01 - 06/30 1/01 - 06/30
Palermo Shipping S.A. Navios Apollon Marshall Is. 1/01 - 06/30 1/01 - 06/30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YM Utmost Marshall Is. 1/01 - 06/30 
Limestone Shipping Corporation YM Unity Marshall Is. 1/01 - 06/30 
Dune Shipping Corp. MSC Cristina Marshall Is. 4/22 - 06/30 
Citrine Shipping Corporation  Marshall Is.  
Chartered-in vessels
Prosperity Shipping Corporation Navios Prosperity Marshall Is. 1/01 - 03/05 1/01 - 06/30
Aldebaran Shipping Corporation Navios Aldebaran Marshall Is. 1/01 - 02/28 1/01 - 06/30
Other
JTC Shipping and Trading Ltd (*)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 Not a vessel-owning subsidiary and only holds right to a charter-in contract. </t>
  </si>
  <si>
    <t>Basis of presentation (Tables)</t>
  </si>
  <si>
    <t>Entities included in consolidation</t>
  </si>
  <si>
    <t>Country of Statements of income
Company name Vessel name incorporation 2015 2014
Libra Shipping Enterprises Corporation Navios Libra II Marshall Is. 1/01 - 06/30 1/01 - 06/30
Alegria Shipping Corporation Navios Alegria Marshall Is. 1/01 - 06/30 1/01 - 06/30
Felicity Shipping Corporation Navios Felicity Marshall Is. 1/01 - 06/30 1/01 - 06/30
Gemini Shipping Corporation Navios Gemini S Marshall Is. 1/01 - 06/30 1/01 - 06/30
Galaxy Shipping Corporation Navios Galaxy I Marshall Is. 1/01 - 06/30 1/01 - 06/30
Aurora Shipping Enterprises Ltd. Navios Hope Marshall Is. 1/01 - 06/30 1/01 - 06/30
Palermo Shipping S.A. Navios Apollon Marshall Is. 1/01 - 06/30 1/01 - 06/30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YM Utmost Marshall Is. 1/01 - 06/30 
Limestone Shipping Corporation YM Unity Marshall Is. 1/01 - 06/30 
Dune Shipping Corp. MSC Cristina Marshall Is. 4/22 - 06/30 
Citrine Shipping Corporation  Marshall Is.  
Chartered-in vessels
Prosperity Shipping Corporation Navios Prosperity Marshall Is. 1/01 - 03/05 1/01 - 06/30
Aldebaran Shipping Corporation Navios Aldebaran Marshall Is. 1/01 - 02/28 1/01 - 06/30
Other
JTC Shipping and Trading Ltd (*)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 Not a vessel-owning subsidiary and only holds right to a charter-in contract.</t>
  </si>
  <si>
    <t>Cash and Cash Equivalents (Tables)</t>
  </si>
  <si>
    <t>June 30, 2015 December 31, 2014
Cash on hand and at banks $ 26,505 $ 79,103
Short-term deposits and highly liquid funds 336 20,392
Total cash and cash equivalents $ 26,841 $ 99,495</t>
  </si>
  <si>
    <t>Vessels, Net (Tables)</t>
  </si>
  <si>
    <t>Vessels Cost Accumulated Depreciation Net Book Value
Balance December 31, 2013 $ 1,194,603 $ (168,450 ) $ 1,026,153
Additions 163,745 (50,472 ) 113,273
Balance December 31, 2014 $ 1,358,348 $ (218,922 ) $ 1,139,426
Additions 147,840 (27,834 ) 120,006
Balance June 30, 2015 $ 1,506,188 $ (246,756 ) $ 1,259,432</t>
  </si>
  <si>
    <t>Intangible Assets (Tables)</t>
  </si>
  <si>
    <t>Cost Accumulated Amortization Net Book Value
Favorable lease terms December 31, 2013 $ 248,528 $ (129,123 ) $ 119,405
Additions  (23,287 ) (23,287 )
Accelerated amortization (89,541 ) 67,478 (22,063 )
Favorable lease terms December 31, 2014 $ 158,987 $ (84,932 ) $ 74,055
Additions  (9,310 ) (9,310 )
Favorable lease terms June 30, 2015 $ 158,987 $ (94,242 ) $ 64,745</t>
  </si>
  <si>
    <t>Amortization of Favorable Lease Terms</t>
  </si>
  <si>
    <t>Three Month Period Ended Six Month Period Ended
June 30, 2015 June 30, 2014 June 30, 2015 June 30, 2014
Favorable lease terms charter-out $ (4,655 ) $ (4,655 ) $ (9,310 ) $ (13,976 )
Acceleration of favorable lease term    (22,063 )
Total $ (4,655 ) $ (4,655 ) $ (9,310 ) $ (36,039 )</t>
  </si>
  <si>
    <t>Aggregate Amortizations of Intangible Assets</t>
  </si>
  <si>
    <t>Year Amount
2016 $ 14,125
2017 13,389
2018 13,389
2019 11,624
2020 7,859
2021 and thereafter 4,359
$ 64,745</t>
  </si>
  <si>
    <t>Borrowings (Tables)</t>
  </si>
  <si>
    <t>June 30, 2015 December 31, 2014
Term Loan B facility $ 411,292 $ 433,389
Credit facilities 206,570 153,349
Total borrowings $ 617,862 $ 586,738
Less: Long-term unamortized discount (2,963 ) (3,459 )
Less: Current portion of long-term debt, net (20,882 ) (16,435 )
Less: Deferred financing costs, net (6,398 ) (7,305 )
Long-term debt, net $ 587,619 $ 559,539</t>
  </si>
  <si>
    <t>Maturities of Long Term Debt</t>
  </si>
  <si>
    <t>Year Amount
2016 $ 24,004
2017 26,415
2018 75,316
2019 420,334
2020 21,537
2021 and thereafter 50,256
$ 617,862</t>
  </si>
  <si>
    <t>Fair Value of Financial Instruments (Tables)</t>
  </si>
  <si>
    <t>Derivative Fair Value Of Financial Instruments [Abstract]</t>
  </si>
  <si>
    <t>Fair value of financial instruments</t>
  </si>
  <si>
    <t>June 30, 2015 December 31, 2014
Book Value Fair Value Book Value Fair Value
Cash and cash equivalents $ 26,841 $ 26,841 $ 99,495 $ 99,495
Restricted cash $ 22,201 $ 22,201 $ 954 $ 954
Loans receivable from affiliates $ 1,096 $ 1,096 $ 750 $ 750
Amounts due to related parties $ (15,643 ) $ (15,643 ) $ (1,880 ) $ (1,880 )
Term Loan B facility, net $ (403,697 ) $ (416,947 ) $ (424,252 ) $ (431,764 )
Other long-term debt, net $ (204,804 ) $ (206,570 ) $ (151,722 ) $ (153,349 )</t>
  </si>
  <si>
    <t>Fair value measurements on a nonrecurring basis</t>
  </si>
  <si>
    <t>Fair Value Measurements at June 30, 2015
Total Level I Level II Level III
Cash and cash equivalents $ 26,841 $ 26,841 $  $ 
Restricted cash $ 22,201 $ 22,201 $  $ 
Loans receivable from affiliates $ 1,096 $  $ 1,096 $ 
Term Loan B facility, net (1) $ (416,947 ) $  $ (416,947 ) $ 
Other long-term debt, net (1) $ (206,570 ) $  $ (206,570 ) $ 
Fair Value Measurements at December 31, 2014
Total Level I Level II Level III
Cash and cash equivalents $ 99,495 $ 99,495 $  $ 
Restricted cash $ 954 $ 954 $  $ 
Loans receivable from affiliates $ 750 $  $ 750 $ 
Term Loan B facility, net (1) $ (431,764 ) $  $ (431,764 ) $ 
Other long-term debt, net (1) $ (153,349 ) $  $ (153,349 ) $ 
(1 )The fair value of the Company's debt is estimated based currently available debt with similar contract terms, interest rate and remaining maturities as well as taking into account our creditworthiness.</t>
  </si>
  <si>
    <t>Segment Information (Tables)</t>
  </si>
  <si>
    <t>Segments Summarized Financial Information</t>
  </si>
  <si>
    <t>Three Month Period ended June 30, 2015 Three Month Period ended June 30, 2014 Six Month Period ended June 30, 2015 Six Month Period ended June 30, 2014
Asia $ 36,318 $ 29,709 $ 74,502 $ 61,699
Europe 15,180 15,699 27,995 33,241
North America 2,426 5,952 5,665 10,340
Australia 2,549 3,818 5,097 7,396
Total $ 56,473 $ 55,178 $ 113,259 $ 112,676</t>
  </si>
  <si>
    <t>Cash Distributions and Earnings per Unit (Tables)</t>
  </si>
  <si>
    <t>Schedule of incentive distributions made to General Partners or Unitholders by distribution</t>
  </si>
  <si>
    <t>Marginal Percentage Interest in Distributions
Total Quarterly Distribution Target Amount Common Unitholders General Partner
Minimum Quarterly Distribution $0.35 98 % 2 %
First Target Distribution up to $0.4025 98 % 2 %
Second Target Distribution above $0.4025 up to $0.4375 85 % 15 %
Third Target Distribution above $0.4375 up to $0.525 75 % 25 %
Thereafter above $0.525 50 % 50 %</t>
  </si>
  <si>
    <t>Schedule of earnings per unit, basic and diluted</t>
  </si>
  <si>
    <t>Three Month Period Ended Six Month Period Ended
June 30, 2015 June 30, 2014 June 30, 2015 June 30, 2014
Net income $ 11,355 $ 29,985 $ 22,234 $ 48,346
Earnings attributable to:
Common unit holders 10,555 28,852 20,644 46,313
Weighted average units outstanding (basic and diluted)
Common unit holders 83,079,710 77,359,163 81,783,895 75,803,362
Earnings per unit (basic and diluted):
Common unit holders $ 0.13 $ 0.37 $ 0.25 $ 0.61
Earnings per unit  distributed (basic and diluted):
Common unit holders $ 0.44 $ 0.44 $ 0.90 $ 0.90
Loss per unit  undistributed (basic and diluted):
Common unit holders $ (0.31 ) $ (0.07 ) $ (0.65 ) $ (0.29 )</t>
  </si>
  <si>
    <t>Description of Business (Details) - shares</t>
  </si>
  <si>
    <t>1 Months Ended</t>
  </si>
  <si>
    <t>Feb. 11, 2015</t>
  </si>
  <si>
    <t>Date of incorporation</t>
  </si>
  <si>
    <t>Aug. 7,
		2007</t>
  </si>
  <si>
    <t>Navios Holdings' general partner interest in Navios Partners</t>
  </si>
  <si>
    <t>2.00%</t>
  </si>
  <si>
    <t>Initial Offering Period</t>
  </si>
  <si>
    <t>Nov. 16,
		2007</t>
  </si>
  <si>
    <t>General partner units outstanding</t>
  </si>
  <si>
    <t>Ownership percentage of Navios Holdings</t>
  </si>
  <si>
    <t>20.10%</t>
  </si>
  <si>
    <t>Basis of presentation - Schedule of Entities (Table) (Details)</t>
  </si>
  <si>
    <t>Libra Shipping Enterprises Corporation</t>
  </si>
  <si>
    <t>Entity Information [Line Items]</t>
  </si>
  <si>
    <t>Vessel name</t>
  </si>
  <si>
    <t>Navios Libra II</t>
  </si>
  <si>
    <t>Country of incorporation</t>
  </si>
  <si>
    <t>Marshall Is.</t>
  </si>
  <si>
    <t>Statements of income</t>
  </si>
  <si>
    <t>1/01 - 06/30</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Limestone Shipping Corporation</t>
  </si>
  <si>
    <t>YM Unity</t>
  </si>
  <si>
    <t>Dune Shipping Corp.</t>
  </si>
  <si>
    <t>MSC Christina</t>
  </si>
  <si>
    <t>4/22 - 06/30</t>
  </si>
  <si>
    <t>Citrine Shipping Corporation</t>
  </si>
  <si>
    <t>Prosperity Shipping Corporation</t>
  </si>
  <si>
    <t>Navios Prosperity</t>
  </si>
  <si>
    <t>1/01 - 03/05</t>
  </si>
  <si>
    <t>Aldebaran Shipping Corporation</t>
  </si>
  <si>
    <t>Navios Aldebaran</t>
  </si>
  <si>
    <t>1/01 - 02/28</t>
  </si>
  <si>
    <t>JTC Shipping and Trading Ltd</t>
  </si>
  <si>
    <t>Holding Company</t>
  </si>
  <si>
    <t>Malta</t>
  </si>
  <si>
    <t>[1]</t>
  </si>
  <si>
    <t>N/A</t>
  </si>
  <si>
    <t>Navios Maritime Operating LLC</t>
  </si>
  <si>
    <t>Navios Partners Finance (US) Inc.</t>
  </si>
  <si>
    <t>Co-Borrower</t>
  </si>
  <si>
    <t>Delaware</t>
  </si>
  <si>
    <t>Navios Partners Europe Finance Inc.</t>
  </si>
  <si>
    <t>Sub-Holding Company</t>
  </si>
  <si>
    <t>Not a vessel-owning subsidiary and only holds right to a charter-in contract.</t>
  </si>
  <si>
    <t>Basis of presentation (Table) (Details) - New Accounting Pronouncemen, Early Adoption, Effect $ in Thousands</t>
  </si>
  <si>
    <t>Jun. 30, 2015USD ($)</t>
  </si>
  <si>
    <t>New Accounting Pronouncement Early Adoption [Line Items]</t>
  </si>
  <si>
    <t>Reduction of total assets, due to change in accounting principle</t>
  </si>
  <si>
    <t>Reduction of long term debt, due to change in accounting principle</t>
  </si>
  <si>
    <t>Reduction of current portion of long term debt, due to change in accounting principle</t>
  </si>
  <si>
    <t>Cash and Cash Equivalents (Table) (Details) - USD ($) $ in Thousands</t>
  </si>
  <si>
    <t>Dec. 31, 2013</t>
  </si>
  <si>
    <t>Cash on hand and at banks</t>
  </si>
  <si>
    <t>Short-term deposits and highly liquid funds</t>
  </si>
  <si>
    <t>Total cash and cash equivalents</t>
  </si>
  <si>
    <t>Cash and Cash Equivalents (Details) - USD ($) $ in Thousands</t>
  </si>
  <si>
    <t>Restricted Cash And Cash Equivalents Items [Line Items]</t>
  </si>
  <si>
    <t>Money market funds with duration of less than three months</t>
  </si>
  <si>
    <t>Time Deposits</t>
  </si>
  <si>
    <t>Retention Accounts</t>
  </si>
  <si>
    <t>Vessels, Net (Table) (Details) - USD ($) $ in Thousands</t>
  </si>
  <si>
    <t>12 Months Ended</t>
  </si>
  <si>
    <t>Property Plant And Equipment [Line Items]</t>
  </si>
  <si>
    <t>Balance</t>
  </si>
  <si>
    <t>Cost</t>
  </si>
  <si>
    <t>Additions</t>
  </si>
  <si>
    <t>Accumulated Depreciation</t>
  </si>
  <si>
    <t>Net Book Value</t>
  </si>
  <si>
    <t>Vessels, Net (Details) $ in Thousands</t>
  </si>
  <si>
    <t>Apr. 22, 2015USD ($)</t>
  </si>
  <si>
    <t>Dec. 31, 2014USD ($)</t>
  </si>
  <si>
    <t>Oct. 28, 2014USD ($)</t>
  </si>
  <si>
    <t>Aug. 29, 2014USD ($)</t>
  </si>
  <si>
    <t>Jan. 18, 2014USD ($)</t>
  </si>
  <si>
    <t>Jan. 07, 2014USD ($)</t>
  </si>
  <si>
    <t>MSC Cristina</t>
  </si>
  <si>
    <t>Vessel year built</t>
  </si>
  <si>
    <t>Vessel type</t>
  </si>
  <si>
    <t>Container</t>
  </si>
  <si>
    <t>Capacity per each container in TEU</t>
  </si>
  <si>
    <t>Acquisition cost</t>
  </si>
  <si>
    <t>Panamax</t>
  </si>
  <si>
    <t>Vessel capacity in DWT</t>
  </si>
  <si>
    <t>Ultra Handymax</t>
  </si>
  <si>
    <t>Intangible Assets (Table) (Details) - USD ($) $ in Thousands</t>
  </si>
  <si>
    <t>Favorable lease terms - Cost</t>
  </si>
  <si>
    <t>Accelerated amortization - Cost</t>
  </si>
  <si>
    <t>Favorable lease terms - Accumulated amortization</t>
  </si>
  <si>
    <t>Additions - Accumulated amortization</t>
  </si>
  <si>
    <t>Accelerated amortization - Accumulated Amortization</t>
  </si>
  <si>
    <t>Favorable lease terms - Net book value</t>
  </si>
  <si>
    <t>Additions - Net Book Value</t>
  </si>
  <si>
    <t>Accelerated amortization - Net Book Value</t>
  </si>
  <si>
    <t>Intangible Assets - Amortization Expense (Table) (Details) - USD ($) $ in Thousands</t>
  </si>
  <si>
    <t>Favorable lease terms charter-out</t>
  </si>
  <si>
    <t>Acceleration of favorable lease term</t>
  </si>
  <si>
    <t>Intangible Assets - Aggregate Amortizations (Table) (Details) - USD ($) $ in Thousands</t>
  </si>
  <si>
    <t>2021 and thereafter</t>
  </si>
  <si>
    <t>Intangible Assets (Details) - USD ($) $ in Thousands</t>
  </si>
  <si>
    <t>Finite lived intangible assets amortization method</t>
  </si>
  <si>
    <t>straight line</t>
  </si>
  <si>
    <t>Weighted average useful life for favorable lease terms chartered out</t>
  </si>
  <si>
    <t>8 years 8 months 4 days</t>
  </si>
  <si>
    <t>Acceleration of intangible asset</t>
  </si>
  <si>
    <t>Two vessels</t>
  </si>
  <si>
    <t>Borrowings (Table) (Details) - USD ($) $ in Thousands</t>
  </si>
  <si>
    <t>Debt Instrument [Line Items]</t>
  </si>
  <si>
    <t>Credit facilities</t>
  </si>
  <si>
    <t>Total borrowings</t>
  </si>
  <si>
    <t>Less: Long-term unamortized discount</t>
  </si>
  <si>
    <t>Less: Current portion of long-term debt, net</t>
  </si>
  <si>
    <t>Less: Deferred financing costs, net</t>
  </si>
  <si>
    <t>Term Loan B including addition</t>
  </si>
  <si>
    <t>Term Loan B facility</t>
  </si>
  <si>
    <t>Borrowings - Principal Payments Due (Table) (Details) - USD ($) $ in Thousands</t>
  </si>
  <si>
    <t>Long Term Debt By Maturity [Abstract]</t>
  </si>
  <si>
    <t>Borrowings (Details) $ in Thousands</t>
  </si>
  <si>
    <t>4 Months Ended</t>
  </si>
  <si>
    <t>5 Months Ended</t>
  </si>
  <si>
    <t>9 Months Ended</t>
  </si>
  <si>
    <t>10 Months Ended</t>
  </si>
  <si>
    <t>Mar. 30, 2015USD ($)</t>
  </si>
  <si>
    <t>Mar. 27, 2015USD ($)</t>
  </si>
  <si>
    <t>Apr. 16, 2015USD ($)</t>
  </si>
  <si>
    <t>May. 31, 2015USD ($)</t>
  </si>
  <si>
    <t>Jun. 30, 2013USD ($)</t>
  </si>
  <si>
    <t>Sep. 22, 2014USD ($)</t>
  </si>
  <si>
    <t>Sep. 30, 2013USD ($)</t>
  </si>
  <si>
    <t>Oct. 31, 2013USD ($)</t>
  </si>
  <si>
    <t>Apr. 20, 2015USD ($)</t>
  </si>
  <si>
    <t>Nov. 01, 2013USD ($)</t>
  </si>
  <si>
    <t>Unamortized discount</t>
  </si>
  <si>
    <t>Outstanding balance</t>
  </si>
  <si>
    <t>Long term debt, net</t>
  </si>
  <si>
    <t>Available amount of loan facility</t>
  </si>
  <si>
    <t>Term Loan B Facility</t>
  </si>
  <si>
    <t>Debt amount</t>
  </si>
  <si>
    <t>Interest rate description</t>
  </si>
  <si>
    <t>LIBOR</t>
  </si>
  <si>
    <t>Interest rate percentage</t>
  </si>
  <si>
    <t>4.25%</t>
  </si>
  <si>
    <t>Debt discount</t>
  </si>
  <si>
    <t>Amounts held in escrow, through Term Loan B proceeds used</t>
  </si>
  <si>
    <t>Description of terms of credit facility</t>
  </si>
  <si>
    <t>Five-year term with 1.0% amortization profile and was issued at 98.0% (at a discount of $5,000).</t>
  </si>
  <si>
    <t>Term Loan B Facility Addition</t>
  </si>
  <si>
    <t>The add-on to the Term Loan B facility bears the same terms as Term Loan B facility and was issued at 100%. Navios Partners used the net proceeds to partially finance the acquisition of five Container vessels.</t>
  </si>
  <si>
    <t>Repayment of debt</t>
  </si>
  <si>
    <t>Write-off of deferred financing fees</t>
  </si>
  <si>
    <t>Amount outstanding</t>
  </si>
  <si>
    <t>Balloon payment on the last repayment date</t>
  </si>
  <si>
    <t>Long- term debt</t>
  </si>
  <si>
    <t>July 2012 Credit Facility</t>
  </si>
  <si>
    <t>July 2012 Credit Facility | Installment</t>
  </si>
  <si>
    <t>Repayment amount</t>
  </si>
  <si>
    <t>August 2012 Credit Facility</t>
  </si>
  <si>
    <t>September 2014 Credit Facility</t>
  </si>
  <si>
    <t>Credit facility</t>
  </si>
  <si>
    <t>Repayment installments</t>
  </si>
  <si>
    <t>Repayment frequency</t>
  </si>
  <si>
    <t>quarterly</t>
  </si>
  <si>
    <t>3.00%</t>
  </si>
  <si>
    <t>September 2014 Credit Facility After The Amendment</t>
  </si>
  <si>
    <t>September 2014 Credit Facility After The Amendment | Installment</t>
  </si>
  <si>
    <t>April 2015 Credit Facility</t>
  </si>
  <si>
    <t>2.75%</t>
  </si>
  <si>
    <t>Number of loan tranches</t>
  </si>
  <si>
    <t>Amount drawn down</t>
  </si>
  <si>
    <t>May 2015 Credit Facility</t>
  </si>
  <si>
    <t>April 2015 Credit Facility Tranche A</t>
  </si>
  <si>
    <t>April 2015 Credit Facility Tranche B</t>
  </si>
  <si>
    <t>Amount released from escrow</t>
  </si>
  <si>
    <t>Borrowings - Additional Information (Details)</t>
  </si>
  <si>
    <t>Covenant compliance</t>
  </si>
  <si>
    <t>As of June 30, 2015, Navios Partners was in compliance with the financial covenants of all of its credit facilities.</t>
  </si>
  <si>
    <t>Covenant description</t>
  </si>
  <si>
    <t>The Term Loan B facility is secured by first priority mortgages covering certain vessels owned by subsidiaries of Navios Partners, in addition to other collateral and is guaranteed by each subsidiary of Navios Partners.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t>
  </si>
  <si>
    <t xml:space="preserve">The July 2012 Credit Facility, the September 2014 Credit Facility and April 2015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July 2012 Credit Facility, the September 2014 Credit Facility and April 2015 Credit Facility also require compliance with a number of financial covenants, including: (i) maintain a required security amount of over 140%; (ii) minimum free consolidated liquidity of at least the higher of $25,000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00. It is an event of default under the loan facilities if such covenants are not complied with.
</t>
  </si>
  <si>
    <t>The July 2012 Credit Facility, the September 2014 Credit Facility and April 2015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July 2012 Credit Facility, the September 2014 Credit Facility and April 2015 Credit Facility also require compliance with a number of financial covenants, including: (i) maintain a required security amount of over 140%; (ii) minimum free consolidated liquidity of at least the higher of $25,000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00. It is an event of default under the loan facilities if such covenants are not complied with.</t>
  </si>
  <si>
    <t>The April 2015 Credit Facility also requires compliance with certain financial covenants.</t>
  </si>
  <si>
    <t>Fair Value of Financial Instruments (Table) (Details) - USD ($) $ in Thousands</t>
  </si>
  <si>
    <t>Cash and cash equivalents - Book Value</t>
  </si>
  <si>
    <t>Cash and cash equivalents - Fair Value</t>
  </si>
  <si>
    <t>Restricted cash - Book Value</t>
  </si>
  <si>
    <t>Restricted cash - Fair Value</t>
  </si>
  <si>
    <t>Loans receivable from affiliates - Book Value</t>
  </si>
  <si>
    <t>Loans receivable from affiliates - Fair Value</t>
  </si>
  <si>
    <t>Amounts due to related parties - Book Value</t>
  </si>
  <si>
    <t>Amounts due to related parties - Fair Value</t>
  </si>
  <si>
    <t>Term Loan B facility, net - Book Value</t>
  </si>
  <si>
    <t>Term Loan B facility, net - Fair Value</t>
  </si>
  <si>
    <t>Other long-term debt, net - Book Value</t>
  </si>
  <si>
    <t>Other long-term debt, net - Fair Value</t>
  </si>
  <si>
    <t>Fair Value of Financial Instruments - Fair Value Measurements (Table) (Details) - USD ($) $ in Thousands</t>
  </si>
  <si>
    <t>Fair Value Assets And Liabilities Measured On Recurring And Non-recurring Basis [Line Items]</t>
  </si>
  <si>
    <t>Term Loan B facility, net</t>
  </si>
  <si>
    <t>Other long-term debt, net</t>
  </si>
  <si>
    <t>Level I</t>
  </si>
  <si>
    <t>Level II</t>
  </si>
  <si>
    <t>The fair value of the Company's debt is estimated based currently available debt with similar contract terms, interest rate and remaining maturities as well as taking into account our creditworthiness.</t>
  </si>
  <si>
    <t>Issuance of Units (Details) - USD ($) $ / shares in Units, $ in Thousands</t>
  </si>
  <si>
    <t>Feb. 18, 2014</t>
  </si>
  <si>
    <t>Feb. 14, 2014</t>
  </si>
  <si>
    <t>Class Of Stock [Line Items]</t>
  </si>
  <si>
    <t>Common Limited Partner's capital account units sold in public offering</t>
  </si>
  <si>
    <t>Unit price</t>
  </si>
  <si>
    <t>Proceeds from issuance of Common Limited partners units</t>
  </si>
  <si>
    <t>Offering costs</t>
  </si>
  <si>
    <t>Navios GP L.L.C. general partner interest in Navios Partners</t>
  </si>
  <si>
    <t>Proceeds from issuance of General partners units</t>
  </si>
  <si>
    <t>Common Unitholders | Overallotment Option</t>
  </si>
  <si>
    <t>Common Unitholders | Gross Proceeds</t>
  </si>
  <si>
    <t>Gross Proceeds From Issuance Of Common Limited Partners Units</t>
  </si>
  <si>
    <t>Common Unitholders | Gross Proceeds | Overallotment Option</t>
  </si>
  <si>
    <t>Common Unitholders | Net Proceeds</t>
  </si>
  <si>
    <t>Common Unitholders | Net Proceeds | Overallotment Option</t>
  </si>
  <si>
    <t>General Partner's capital account units sold in public offering</t>
  </si>
  <si>
    <t>General Partner | Overallotment Option</t>
  </si>
  <si>
    <t>General Partner | Net Proceeds</t>
  </si>
  <si>
    <t>General Partner | Net Proceeds | Overallotment Option</t>
  </si>
  <si>
    <t>Navios Holdings</t>
  </si>
  <si>
    <t>Navios Holdings | Gross Proceeds</t>
  </si>
  <si>
    <t>Navios Holdings | Common Unitholders</t>
  </si>
  <si>
    <t>Navios Holdings | General Partner</t>
  </si>
  <si>
    <t>Segment Information (Table) (Details) - USD ($) $ in Thousands</t>
  </si>
  <si>
    <t>Revenue</t>
  </si>
  <si>
    <t>Asia</t>
  </si>
  <si>
    <t>Europe</t>
  </si>
  <si>
    <t>North America</t>
  </si>
  <si>
    <t>Australia</t>
  </si>
  <si>
    <t>Transactions with Related Parties and Affiliates (Details) - USD ($)</t>
  </si>
  <si>
    <t>May. 31, 2015</t>
  </si>
  <si>
    <t>Sep. 22, 2014</t>
  </si>
  <si>
    <t>Related Party Transaction [Line Items]</t>
  </si>
  <si>
    <t>Total management fees</t>
  </si>
  <si>
    <t>Time charter revenues</t>
  </si>
  <si>
    <t>Vessel Year Built</t>
  </si>
  <si>
    <t>Ultra-Handymax</t>
  </si>
  <si>
    <t>Profit Sharing Arrangements</t>
  </si>
  <si>
    <t>The term of this charter was approximately two years, at a net daily rate of $12.50 for the first year and $13.50 for the second year, plus 50/50 profit sharing based on actual earnings. In January 2014, this charter was extended for approximately six months at a net daily rate of $13.50 plus 50/50 profit sharing based on actual earnings and in October 2014, this charter was further extended for approximately one year at a net daily rate of $12.50 plus 50/50 profit sharing based on actual earnings. In April 2015, this charter was further extended for approximately one year at a net daily rate of $12.50 plus 50/50 profit sharing based on actual earnings at the end of the period.</t>
  </si>
  <si>
    <t>The term of this charter was approximately one year with two six-month extension options granted to Navios Holdings, at a net daily rate of $12.00 plus profit sharing. In April 2014, this charter was extended for approximately one year and the owners will receive 100% of the first $1.50 in profits above the base rate, and thereafter all profits will be split 50/50 to each party.</t>
  </si>
  <si>
    <t>Navios Libra</t>
  </si>
  <si>
    <t>The term of this charter is approximately three years commencing in October 2012, at a net daily rate of $12.00 plus 50/50 profit sharing based on actual earnings. In April 2015, this charter was further extended for approximately one year at a net daily rate of $12.00 plus 50/50 profit sharing based on actual earnings at the end of the period.</t>
  </si>
  <si>
    <t xml:space="preserve">The term of this charter was approximately one year with two six-month extension options, at a net daily rate of $12.00 plus profit sharing. The owners will receive 100% of the first $1.50 in profits above the base rate, and thereafter all profits will be split 50/50 to each party. In February 2014, Navios Holdings exercised its first option to extend this charter, and in August 2014, Navios Holdings exercised its second option. In April 2015, this charter was further extended for approximately one year at a net daily rate of $12.00 plus 50/50 profit sharing based on actual earnings at the end of the period. </t>
  </si>
  <si>
    <t xml:space="preserve">The term of this charter was approximately six months commencing in June 2013, at a net daily rate of $11.00 plus profit sharing, with a six-month extension option. In December 2013, Navios Holdings exercised its option to extend this charter, at a net daily rate of $11.00 plus profit sharing. The owners will receive 100% of the first $2.50 in profits above the base rate, and thereafter all profits will be split 50/50 to each party. </t>
  </si>
  <si>
    <t xml:space="preserve">The term of this charter was approximately one year, at a net daily rate of $10.00. In December 2013, Navios Holdings extended this charter for approximately six months at a net daily rate of $10.00 plus 50/50 profit sharing based on actual earnings. In January 2015, this charter was further extended for approximately one year at a net daily rate of $10.00 plus 50/50 profit sharing based on actual earnings at the end of the period. </t>
  </si>
  <si>
    <t>Capesize</t>
  </si>
  <si>
    <t>The term of this charter is approximately for twelve months at a daily rate of $11.40 net per day plus 50/50 profit sharing based on actual earnings at the end of the period.</t>
  </si>
  <si>
    <t>Navios Gemini</t>
  </si>
  <si>
    <t>The term of this charter is approximately nine months that commenced in March 2015, at a net daily rate of $7.60 plus 50/50 profit sharing based on actual earnings at the end of the period.</t>
  </si>
  <si>
    <t xml:space="preserve">The term of this charter is approximately ten months that commenced in April 2015, at a net daily rate of $12.00 plus 50/50 profit sharing based on actual earnings at the end of the period. </t>
  </si>
  <si>
    <t>The term of this charter is approximately ten months that commenced in May 2015, at a net daily rate of $12.00 plus 50/50 profit sharing based on actual earnings at the end of the period.</t>
  </si>
  <si>
    <t>The term of this charter is approximately twelve months that commenced in May 2015, at a net daily rate of $12.00 plus 50/50 profit sharing based on actual earnings at the end of the period.</t>
  </si>
  <si>
    <t xml:space="preserve">The term of this charter is approximately twelve months that commenced in June 2015, at a net daily rate of $12.00 plus 50/50 profit sharing based on actual earnings at the end of the period. </t>
  </si>
  <si>
    <t>The term of this charter is approximately ten months that commenced in June 2015, at a net daily rate of $12.50 plus 50/50 profit sharing based on actual earnings at the end of the period.</t>
  </si>
  <si>
    <t>Ultra-Handymax Vessels</t>
  </si>
  <si>
    <t>Daily management fee</t>
  </si>
  <si>
    <t>Panamax Vessels</t>
  </si>
  <si>
    <t>Capesize Vessels</t>
  </si>
  <si>
    <t>Container vessel of TEU 6,800</t>
  </si>
  <si>
    <t>Container of TEU 8,000</t>
  </si>
  <si>
    <t>Container of more than TEU 13,000</t>
  </si>
  <si>
    <t>Other Payables | Navios Holdings</t>
  </si>
  <si>
    <t>Due from related parties</t>
  </si>
  <si>
    <t>Drydock and special survey expenses | Navios Holdings</t>
  </si>
  <si>
    <t>Other Receivables | Navios Holdings</t>
  </si>
  <si>
    <t>Transactions with Related Parties and Affiliates - Revolving Loans to Navios Europe and Others (Details) - USD ($) $ in Thousands</t>
  </si>
  <si>
    <t>2 Months Ended</t>
  </si>
  <si>
    <t>Feb. 18, 2015</t>
  </si>
  <si>
    <t>Oct. 09, 2013</t>
  </si>
  <si>
    <t>Jun. 08, 2015</t>
  </si>
  <si>
    <t>Dec. 18, 2013</t>
  </si>
  <si>
    <t>Navios Europe I</t>
  </si>
  <si>
    <t>Ownership percentage</t>
  </si>
  <si>
    <t>5.00%</t>
  </si>
  <si>
    <t>Estimated maximum potential loss</t>
  </si>
  <si>
    <t>Navios Europe II</t>
  </si>
  <si>
    <t>Navios Revolving Loans | Navios Europe I</t>
  </si>
  <si>
    <t>Amount commited to fund</t>
  </si>
  <si>
    <t>Navios Revolving Loans | Navios Europe II</t>
  </si>
  <si>
    <t>Navios Term Loans | Navios Europe I</t>
  </si>
  <si>
    <t>Navios Term Loans | Navios Europe II</t>
  </si>
  <si>
    <t>Common units interest percentage</t>
  </si>
  <si>
    <t>18.10%</t>
  </si>
  <si>
    <t>Navios Holdings | Navios Europe I</t>
  </si>
  <si>
    <t>47.50%</t>
  </si>
  <si>
    <t>Navios Holdings | Navios Europe II</t>
  </si>
  <si>
    <t>Navios Holdings, Navios Acquisition and Navios Partners | Navios Europe I</t>
  </si>
  <si>
    <t>Revolving loan facility maximum borrowing capacity</t>
  </si>
  <si>
    <t>Preferred distribution percentage</t>
  </si>
  <si>
    <t>12.70%</t>
  </si>
  <si>
    <t>Navios Holdings, Navios Acquisition and Navios Partners | Navios Europe II</t>
  </si>
  <si>
    <t>18.00%</t>
  </si>
  <si>
    <t>Navios Holdings, Navios Acquisition and Navios Partners | Navios Revolving Loans | Navios Europe I</t>
  </si>
  <si>
    <t>Navios Holdings, Navios Acquisition and Navios Partners | Navios Revolving Loans | Navios Europe II</t>
  </si>
  <si>
    <t>Navios Holdings, Navios Acquisition and Navios Partners | Navios Term Loans | Navios Europe I</t>
  </si>
  <si>
    <t>Navios Holdings, Navios Acquisition and Navios Partners | Navios Term Loans | Navios Europe II</t>
  </si>
  <si>
    <t>Navios Acquisitions | Navios Europe I</t>
  </si>
  <si>
    <t>Navios Acquisitions | Navios Europe II</t>
  </si>
  <si>
    <t>Investment In Navios Europe I and Navios Europe II (Details) - USD ($) $ in Thousands</t>
  </si>
  <si>
    <t>Portion of the carrying balance of related party loan</t>
  </si>
  <si>
    <t>Profit Sharing Arrangement</t>
  </si>
  <si>
    <t>On an ongoing basis, Navios Europe I is required to distribute cash flows (after payment of operating expenses,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t>
  </si>
  <si>
    <t>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t>
  </si>
  <si>
    <t>Fund From $117,753 Senior Loan | Navios Europe I</t>
  </si>
  <si>
    <t>Cash purchase price</t>
  </si>
  <si>
    <t>Fund from $87,000 Senior Loan | Navios Europe II</t>
  </si>
  <si>
    <t>New Junior Loan | Navios Europe I</t>
  </si>
  <si>
    <t>Debt instrument face amount</t>
  </si>
  <si>
    <t>Debt instrument fair value</t>
  </si>
  <si>
    <t>New Junior Loan | Navios Europe II</t>
  </si>
  <si>
    <t>Cash Distributions and Earnings per Unit - Percentage Interest in Distributions (Table) (Details) - 6 months ended Jun. 30, 2015 - $ / shares</t>
  </si>
  <si>
    <t>Total Quarterly Distribution Target Amount | Minimum Quarterly Distribution | Minimum</t>
  </si>
  <si>
    <t>Distribution Made To Limited Partner [Line Items]</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Common Unitholders | Minimum Quarterly Distribution</t>
  </si>
  <si>
    <t>Percentage Allocations Of Additional Available Cash Among Unitholders</t>
  </si>
  <si>
    <t>98.00%</t>
  </si>
  <si>
    <t>Common Unitholders | First Target Distribution</t>
  </si>
  <si>
    <t>Common Unitholders | Second Target Distribution</t>
  </si>
  <si>
    <t>85.00%</t>
  </si>
  <si>
    <t>Common Unitholders | Third Target Distribution</t>
  </si>
  <si>
    <t>75.00%</t>
  </si>
  <si>
    <t>Common Unitholders | Thereafter</t>
  </si>
  <si>
    <t>50.00%</t>
  </si>
  <si>
    <t>General Partner | Minimum Quarterly Distribution</t>
  </si>
  <si>
    <t>General Partner | First Target Distribution</t>
  </si>
  <si>
    <t>General Partner | Second Target Distribution</t>
  </si>
  <si>
    <t>15.00%</t>
  </si>
  <si>
    <t>General Partner | Third Target Distribution</t>
  </si>
  <si>
    <t>25.00%</t>
  </si>
  <si>
    <t>General Partner | Thereafter</t>
  </si>
  <si>
    <t>Cash Distributions and Earnings per Unit (Table) (Details) - USD ($) $ / shares in Units, $ in Thousands</t>
  </si>
  <si>
    <t>Net Income Loss [Abstract]</t>
  </si>
  <si>
    <t>Earnings attributable to:</t>
  </si>
  <si>
    <t>Common unit holders</t>
  </si>
  <si>
    <t>Earnings per unit (basic and diluted) to common unit holders:</t>
  </si>
  <si>
    <t>Earnings per unit - distributed (basic and diluted) to common unit holders:</t>
  </si>
  <si>
    <t>Loss per unit - undistributed (basic and diluted) to common unit holders:</t>
  </si>
  <si>
    <t>Weighted average units outstanding (basic and diluted)</t>
  </si>
  <si>
    <t>Cash Distributions and Earnings per Unit (Details) - USD ($) $ / shares in Units, $ in Thousands</t>
  </si>
  <si>
    <t>7 Months Ended</t>
  </si>
  <si>
    <t>Jan. 26, 2015</t>
  </si>
  <si>
    <t>Apr. 28, 2015</t>
  </si>
  <si>
    <t>Jul. 23, 2015</t>
  </si>
  <si>
    <t>Description of the distribution amount per unit for all classes of units</t>
  </si>
  <si>
    <t>The amount of the minimum quarterly distribution is $0.35 per unit or $1.40 per unit per year and is made in the following manner:
First, 98% to all unitholders.</t>
  </si>
  <si>
    <t>Annual cash distribution per unit</t>
  </si>
  <si>
    <t>Quarterly cash distribution declared per unit</t>
  </si>
  <si>
    <t>Aggregate amount of cash distributions paid</t>
  </si>
  <si>
    <t>Description of loss allocation</t>
  </si>
  <si>
    <t>Net loss per unit undistributed is determined by taking the distributions in excess of net income and allocating between common units and general partner units on a 98%-2% basis.</t>
  </si>
  <si>
    <t>Common and subordinated units</t>
  </si>
  <si>
    <t>Net loss allocated to each class of unit</t>
  </si>
  <si>
    <t>Dividend payable date</t>
  </si>
  <si>
    <t>Feb. 13,
		2015</t>
  </si>
  <si>
    <t>May 14,
		2015</t>
  </si>
  <si>
    <t>Aug. 14,
		2015</t>
  </si>
  <si>
    <t>Feb. 11,
		2015</t>
  </si>
  <si>
    <t>May 13,
		2015</t>
  </si>
  <si>
    <t>Aug. 13,
		2015</t>
  </si>
  <si>
    <t>Other Income (Details) - USD ($) $ in Thousands</t>
  </si>
  <si>
    <t>Mar. 25, 2014</t>
  </si>
  <si>
    <t>Income from credit default insurance</t>
  </si>
  <si>
    <t>Within caption "Other Income"</t>
  </si>
  <si>
    <t>Within caption "Revenue"</t>
  </si>
  <si>
    <t>Sale of defaulted counterparty claim</t>
  </si>
  <si>
    <t>Subsequent Events (Table) (Details) - USD ($) $ / shares in Units, $ in Thousand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000_);(#,##0.0000)" numFmtId="168"/>
    <numFmt formatCode="#,##0.000_);(#,##0.000)" numFmtId="169"/>
    <numFmt formatCode="_(&quot;$ &quot;#,##0.000_);_(&quot;$ &quot;(#,##0.000)" numFmtId="170"/>
    <numFmt formatCode="#,##0.0_);(#,##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30"/>
  </cols>
  <sheetData>
    <row r="1" spans="1:2">
      <c s="1" r="A1" t="s">
        <v>0</v>
      </c>
      <c s="2" r="B1" t="s">
        <v>1</v>
      </c>
    </row>
    <row r="2" spans="1:2">
      <c s="3" r="A2" t="s">
        <v>2</v>
      </c>
    </row>
    <row r="3" spans="1:2">
      <c s="4" r="A3" t="s">
        <v>3</v>
      </c>
      <c s="4" r="B3" t="s">
        <v>4</v>
      </c>
    </row>
    <row r="4" spans="1:2">
      <c s="4" r="A4" t="s">
        <v>5</v>
      </c>
      <c s="4" r="B4" t="s">
        <v>6</v>
      </c>
    </row>
    <row r="5" spans="1:2">
      <c s="4" r="A5" t="s">
        <v>7</v>
      </c>
      <c s="5" r="B5" t="n">
        <v>1415921</v>
      </c>
    </row>
    <row r="6" spans="1:2">
      <c s="4" r="A6" t="s">
        <v>8</v>
      </c>
      <c s="4" r="B6" t="s">
        <v>9</v>
      </c>
    </row>
    <row r="7" spans="1:2">
      <c s="4" r="A7" t="s">
        <v>10</v>
      </c>
      <c s="4" r="B7" t="s">
        <v>11</v>
      </c>
    </row>
    <row r="8" spans="1:2">
      <c s="4" r="A8" t="s">
        <v>12</v>
      </c>
      <c s="4" r="B8" t="s">
        <v>13</v>
      </c>
    </row>
    <row r="9" spans="1:2">
      <c s="4" r="A9" t="s">
        <v>14</v>
      </c>
      <c s="5" r="B9" t="n">
        <v>2015</v>
      </c>
    </row>
    <row r="10" spans="1:2">
      <c s="4" r="A10" t="s">
        <v>15</v>
      </c>
      <c s="6" r="B10" t="s">
        <v>16</v>
      </c>
    </row>
    <row r="11" spans="1:2">
      <c s="4" r="A11" t="s">
        <v>17</v>
      </c>
      <c s="4" r="B11" t="s">
        <v>18</v>
      </c>
    </row>
    <row r="12" spans="1:2">
      <c s="4" r="A12" t="s">
        <v>19</v>
      </c>
      <c s="4" r="B12" t="s">
        <v>20</v>
      </c>
    </row>
    <row r="13" spans="1:2">
      <c s="4" r="A13" t="s">
        <v>21</v>
      </c>
      <c s="4" r="B13" t="s">
        <v>20</v>
      </c>
    </row>
    <row r="14" spans="1:2">
      <c s="4" r="A14" t="s">
        <v>22</v>
      </c>
      <c s="4" r="B14" t="s">
        <v>23</v>
      </c>
    </row>
    <row r="15" spans="1:2">
      <c s="4" r="A15" t="s">
        <v>24</v>
      </c>
      <c s="4" r="B15" t="s">
        <v>25</v>
      </c>
    </row>
    <row r="16" spans="1:2">
      <c s="4" r="A16" t="s">
        <v>26</v>
      </c>
    </row>
    <row r="17" spans="1:2">
      <c s="3" r="A17" t="s">
        <v>2</v>
      </c>
    </row>
    <row r="18" spans="1:2">
      <c s="4" r="A18" t="s">
        <v>27</v>
      </c>
      <c s="5" r="B18" t="n">
        <v>83079710</v>
      </c>
    </row>
    <row r="19" spans="1:2">
      <c s="4" r="A19" t="s">
        <v>28</v>
      </c>
    </row>
    <row r="20" spans="1:2">
      <c s="3" r="A20" t="s">
        <v>2</v>
      </c>
    </row>
    <row r="21" spans="1:2">
      <c s="4" r="A21" t="s">
        <v>27</v>
      </c>
      <c s="5" r="B21" t="n">
        <v>169550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7</v>
      </c>
      <c s="2" r="B1" t="s">
        <v>70</v>
      </c>
    </row>
    <row r="2" spans="1:2">
      <c s="2" r="B2" t="s">
        <v>30</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1</v>
      </c>
      <c s="2" r="B1" t="s">
        <v>70</v>
      </c>
    </row>
    <row r="2" spans="1:2">
      <c s="2" r="B2" t="s">
        <v>30</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70</v>
      </c>
    </row>
    <row r="2" spans="1:2">
      <c s="2" r="B2" t="s">
        <v>30</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70</v>
      </c>
    </row>
    <row r="2" spans="1:2">
      <c s="2" r="B2" t="s">
        <v>30</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3</v>
      </c>
      <c s="2" r="B1" t="s">
        <v>70</v>
      </c>
    </row>
    <row r="2" spans="1:2">
      <c s="2" r="B2" t="s">
        <v>30</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70</v>
      </c>
    </row>
    <row r="2" spans="1:2">
      <c s="2" r="B2" t="s">
        <v>30</v>
      </c>
    </row>
    <row r="3" spans="1:2">
      <c s="3" r="A3" t="s">
        <v>168</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70</v>
      </c>
    </row>
    <row r="2" spans="1:2">
      <c s="2" r="B2" t="s">
        <v>30</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5</v>
      </c>
      <c s="2" r="B1" t="s">
        <v>70</v>
      </c>
    </row>
    <row r="2" spans="1:2">
      <c s="2" r="B2" t="s">
        <v>30</v>
      </c>
    </row>
    <row r="3" spans="1:2">
      <c s="3" r="A3" t="s">
        <v>176</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70</v>
      </c>
    </row>
    <row r="2" spans="1:2">
      <c s="2" r="B2" t="s">
        <v>30</v>
      </c>
    </row>
    <row r="3" spans="1:2">
      <c s="3" r="A3" t="s">
        <v>180</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3</v>
      </c>
      <c s="2" r="B1" t="s">
        <v>70</v>
      </c>
    </row>
    <row r="2" spans="1:2">
      <c s="2" r="B2" t="s">
        <v>30</v>
      </c>
    </row>
    <row r="3" spans="1:2">
      <c s="3" r="A3" t="s">
        <v>184</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30</v>
      </c>
      <c s="2" r="C1" t="s">
        <v>31</v>
      </c>
    </row>
    <row r="2" spans="1:3">
      <c s="3" r="A2" t="s">
        <v>32</v>
      </c>
    </row>
    <row r="3" spans="1:3">
      <c s="4" r="A3" t="s">
        <v>33</v>
      </c>
      <c s="7" r="B3" t="n">
        <v>26841</v>
      </c>
      <c s="7" r="C3" t="n">
        <v>99495</v>
      </c>
    </row>
    <row r="4" spans="1:3">
      <c s="4" r="A4" t="s">
        <v>34</v>
      </c>
      <c s="5" r="B4" t="n">
        <v>22201</v>
      </c>
      <c s="5" r="C4" t="n">
        <v>954</v>
      </c>
    </row>
    <row r="5" spans="1:3">
      <c s="4" r="A5" t="s">
        <v>35</v>
      </c>
      <c s="5" r="B5" t="n">
        <v>13051</v>
      </c>
      <c s="5" r="C5" t="n">
        <v>13278</v>
      </c>
    </row>
    <row r="6" spans="1:3">
      <c s="4" r="A6" t="s">
        <v>36</v>
      </c>
      <c s="5" r="B6" t="n">
        <v>986</v>
      </c>
      <c s="5" r="C6" t="n">
        <v>1470</v>
      </c>
    </row>
    <row r="7" spans="1:3">
      <c s="4" r="A7" t="s">
        <v>37</v>
      </c>
      <c s="5" r="B7" t="n">
        <v>63079</v>
      </c>
      <c s="5" r="C7" t="n">
        <v>115197</v>
      </c>
    </row>
    <row r="8" spans="1:3">
      <c s="4" r="A8" t="s">
        <v>38</v>
      </c>
      <c s="5" r="B8" t="n">
        <v>1259432</v>
      </c>
      <c s="5" r="C8" t="n">
        <v>1139426</v>
      </c>
    </row>
    <row r="9" spans="1:3">
      <c s="4" r="A9" t="s">
        <v>39</v>
      </c>
      <c s="5" r="B9" t="n">
        <v>0</v>
      </c>
      <c s="5" r="C9" t="n">
        <v>10</v>
      </c>
    </row>
    <row r="10" spans="1:3">
      <c s="4" r="A10" t="s">
        <v>40</v>
      </c>
      <c s="5" r="B10" t="n">
        <v>16279</v>
      </c>
      <c s="5" r="C10" t="n">
        <v>8750</v>
      </c>
    </row>
    <row r="11" spans="1:3">
      <c s="4" r="A11" t="s">
        <v>41</v>
      </c>
      <c s="5" r="B11" t="n">
        <v>993</v>
      </c>
      <c s="5" r="C11" t="n">
        <v>521</v>
      </c>
    </row>
    <row r="12" spans="1:3">
      <c s="4" r="A12" t="s">
        <v>42</v>
      </c>
      <c s="5" r="B12" t="n">
        <v>1096</v>
      </c>
      <c s="5" r="C12" t="n">
        <v>750</v>
      </c>
    </row>
    <row r="13" spans="1:3">
      <c s="4" r="A13" t="s">
        <v>43</v>
      </c>
      <c s="5" r="B13" t="n">
        <v>64745</v>
      </c>
      <c s="5" r="C13" t="n">
        <v>74055</v>
      </c>
    </row>
    <row r="14" spans="1:3">
      <c s="4" r="A14" t="s">
        <v>44</v>
      </c>
      <c s="5" r="B14" t="n">
        <v>1342545</v>
      </c>
      <c s="5" r="C14" t="n">
        <v>1223512</v>
      </c>
    </row>
    <row r="15" spans="1:3">
      <c s="4" r="A15" t="s">
        <v>45</v>
      </c>
      <c s="5" r="B15" t="n">
        <v>1405624</v>
      </c>
      <c s="5" r="C15" t="n">
        <v>1338709</v>
      </c>
    </row>
    <row r="16" spans="1:3">
      <c s="3" r="A16" t="s">
        <v>46</v>
      </c>
    </row>
    <row r="17" spans="1:3">
      <c s="4" r="A17" t="s">
        <v>47</v>
      </c>
      <c s="5" r="B17" t="n">
        <v>4337</v>
      </c>
      <c s="5" r="C17" t="n">
        <v>3824</v>
      </c>
    </row>
    <row r="18" spans="1:3">
      <c s="4" r="A18" t="s">
        <v>48</v>
      </c>
      <c s="5" r="B18" t="n">
        <v>4240</v>
      </c>
      <c s="5" r="C18" t="n">
        <v>3623</v>
      </c>
    </row>
    <row r="19" spans="1:3">
      <c s="4" r="A19" t="s">
        <v>49</v>
      </c>
      <c s="5" r="B19" t="n">
        <v>4146</v>
      </c>
      <c s="5" r="C19" t="n">
        <v>4310</v>
      </c>
    </row>
    <row r="20" spans="1:3">
      <c s="4" r="A20" t="s">
        <v>50</v>
      </c>
      <c s="5" r="B20" t="n">
        <v>20882</v>
      </c>
      <c s="5" r="C20" t="n">
        <v>16435</v>
      </c>
    </row>
    <row r="21" spans="1:3">
      <c s="4" r="A21" t="s">
        <v>51</v>
      </c>
      <c s="5" r="B21" t="n">
        <v>15643</v>
      </c>
      <c s="5" r="C21" t="n">
        <v>1880</v>
      </c>
    </row>
    <row r="22" spans="1:3">
      <c s="4" r="A22" t="s">
        <v>52</v>
      </c>
      <c s="5" r="B22" t="n">
        <v>49248</v>
      </c>
      <c s="5" r="C22" t="n">
        <v>30072</v>
      </c>
    </row>
    <row r="23" spans="1:3">
      <c s="4" r="A23" t="s">
        <v>53</v>
      </c>
      <c s="5" r="B23" t="n">
        <v>587619</v>
      </c>
      <c s="5" r="C23" t="n">
        <v>559539</v>
      </c>
    </row>
    <row r="24" spans="1:3">
      <c s="4" r="A24" t="s">
        <v>54</v>
      </c>
      <c s="5" r="B24" t="n">
        <v>587619</v>
      </c>
      <c s="5" r="C24" t="n">
        <v>559539</v>
      </c>
    </row>
    <row r="25" spans="1:3">
      <c s="4" r="A25" t="s">
        <v>55</v>
      </c>
      <c s="7" r="B25" t="n">
        <v>636867</v>
      </c>
      <c s="7" r="C25" t="n">
        <v>589611</v>
      </c>
    </row>
    <row r="26" spans="1:3">
      <c s="4" r="A26" t="s">
        <v>56</v>
      </c>
    </row>
    <row r="27" spans="1:3">
      <c s="3" r="A27" t="s">
        <v>57</v>
      </c>
    </row>
    <row r="28" spans="1:3">
      <c s="4" r="A28" t="s">
        <v>58</v>
      </c>
      <c s="7" r="B28" t="n">
        <v>763284</v>
      </c>
      <c s="7" r="C28" t="n">
        <v>744075</v>
      </c>
    </row>
    <row r="29" spans="1:3">
      <c s="4" r="A29" t="s">
        <v>59</v>
      </c>
      <c s="5" r="B29" t="n">
        <v>5473</v>
      </c>
      <c s="5" r="C29" t="n">
        <v>5023</v>
      </c>
    </row>
    <row r="30" spans="1:3">
      <c s="4" r="A30" t="s">
        <v>60</v>
      </c>
      <c s="5" r="B30" t="n">
        <v>768757</v>
      </c>
      <c s="5" r="C30" t="n">
        <v>749098</v>
      </c>
    </row>
    <row r="31" spans="1:3">
      <c s="4" r="A31" t="s">
        <v>61</v>
      </c>
      <c s="7" r="B31" t="n">
        <v>1405624</v>
      </c>
      <c s="7" r="C31" t="n">
        <v>13387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7</v>
      </c>
      <c s="2" r="B1" t="s">
        <v>70</v>
      </c>
    </row>
    <row r="2" spans="1:2">
      <c s="2" r="B2" t="s">
        <v>30</v>
      </c>
    </row>
    <row r="3" spans="1:2">
      <c s="3" r="A3" t="s">
        <v>188</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70</v>
      </c>
    </row>
    <row r="2" spans="1:2">
      <c s="2" r="B2" t="s">
        <v>30</v>
      </c>
    </row>
    <row r="3" spans="1:2">
      <c s="3" r="A3" t="s">
        <v>192</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5</v>
      </c>
      <c s="2" r="B1" t="s">
        <v>70</v>
      </c>
    </row>
    <row r="2" spans="1:2">
      <c s="2" r="B2" t="s">
        <v>30</v>
      </c>
    </row>
    <row r="3" spans="1:2">
      <c s="3" r="A3" t="s">
        <v>196</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9</v>
      </c>
      <c s="2" r="B1" t="s">
        <v>70</v>
      </c>
    </row>
    <row r="2" spans="1:2">
      <c s="2" r="B2" t="s">
        <v>30</v>
      </c>
    </row>
    <row r="3" spans="1:2">
      <c s="3" r="A3" t="s">
        <v>200</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70</v>
      </c>
    </row>
    <row r="2" spans="1:2">
      <c s="2" r="B2" t="s">
        <v>30</v>
      </c>
    </row>
    <row r="3" spans="1:2">
      <c s="3" r="A3" t="s">
        <v>204</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07</v>
      </c>
      <c s="2" r="B1" t="s">
        <v>70</v>
      </c>
    </row>
    <row r="2" spans="1:2">
      <c s="2" r="B2" t="s">
        <v>30</v>
      </c>
    </row>
    <row r="3" spans="1:2">
      <c s="3" r="A3" t="s">
        <v>144</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4</v>
      </c>
      <c s="2" r="B1" t="s">
        <v>70</v>
      </c>
    </row>
    <row r="2" spans="1:2">
      <c s="2" r="B2" t="s">
        <v>30</v>
      </c>
    </row>
    <row r="3" spans="1:2">
      <c s="3" r="A3" t="s">
        <v>144</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70</v>
      </c>
    </row>
    <row r="2" spans="1:2">
      <c s="2" r="B2" t="s">
        <v>30</v>
      </c>
    </row>
    <row r="3" spans="1:2">
      <c s="3" r="A3" t="s">
        <v>148</v>
      </c>
    </row>
    <row r="4" spans="1:2">
      <c s="4" r="A4" t="s">
        <v>33</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9</v>
      </c>
      <c s="2" r="B1" t="s">
        <v>70</v>
      </c>
    </row>
    <row r="2" spans="1:2">
      <c s="2" r="B2" t="s">
        <v>30</v>
      </c>
    </row>
    <row r="3" spans="1:2">
      <c s="3" r="A3" t="s">
        <v>152</v>
      </c>
    </row>
    <row r="4" spans="1:2">
      <c s="4" r="A4" t="s">
        <v>151</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21</v>
      </c>
      <c s="2" r="B1" t="s">
        <v>70</v>
      </c>
    </row>
    <row r="2" spans="1:2">
      <c s="2" r="B2" t="s">
        <v>30</v>
      </c>
    </row>
    <row r="3" spans="1:2">
      <c s="3" r="A3" t="s">
        <v>156</v>
      </c>
    </row>
    <row r="4" spans="1:2">
      <c s="4" r="A4" t="s">
        <v>155</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2</v>
      </c>
      <c s="2" r="B1" t="s">
        <v>30</v>
      </c>
      <c s="2" r="C1" t="s">
        <v>31</v>
      </c>
    </row>
    <row r="2" spans="1:3">
      <c s="3" r="A2" t="s">
        <v>63</v>
      </c>
    </row>
    <row r="3" spans="1:3">
      <c s="4" r="A3" t="s">
        <v>64</v>
      </c>
      <c s="5" r="B3" t="n">
        <v>83079710</v>
      </c>
      <c s="5" r="C3" t="n">
        <v>77359163</v>
      </c>
    </row>
    <row r="4" spans="1:3">
      <c s="4" r="A4" t="s">
        <v>65</v>
      </c>
      <c s="5" r="B4" t="n">
        <v>83079710</v>
      </c>
      <c s="5" r="C4" t="n">
        <v>77359163</v>
      </c>
    </row>
    <row r="5" spans="1:3">
      <c s="4" r="A5" t="s">
        <v>66</v>
      </c>
      <c s="5" r="B5" t="n">
        <v>1695509</v>
      </c>
      <c s="5" r="C5" t="n">
        <v>1578763</v>
      </c>
    </row>
    <row r="6" spans="1:3">
      <c s="4" r="A6" t="s">
        <v>67</v>
      </c>
      <c s="5" r="B6" t="n">
        <v>1695509</v>
      </c>
      <c s="5" r="C6" t="n">
        <v>1578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27</v>
      </c>
      <c s="2" r="B1" t="s">
        <v>70</v>
      </c>
    </row>
    <row r="2" spans="1:2">
      <c s="2" r="B2" t="s">
        <v>30</v>
      </c>
    </row>
    <row r="3" spans="1:2">
      <c s="3" r="A3" t="s">
        <v>160</v>
      </c>
    </row>
    <row r="4" spans="1:2">
      <c s="4" r="A4" t="s">
        <v>159</v>
      </c>
      <c s="4" r="B4" t="s">
        <v>228</v>
      </c>
    </row>
    <row r="5" spans="1:2">
      <c s="4" r="A5" t="s">
        <v>229</v>
      </c>
      <c s="4" r="B5"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31</v>
      </c>
      <c s="2" r="B1" t="s">
        <v>70</v>
      </c>
    </row>
    <row r="2" spans="1:2">
      <c s="2" r="B2" t="s">
        <v>30</v>
      </c>
    </row>
    <row r="3" spans="1:2">
      <c s="3" r="A3" t="s">
        <v>232</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7</v>
      </c>
      <c s="2" r="B1" t="s">
        <v>70</v>
      </c>
    </row>
    <row r="2" spans="1:2">
      <c s="2" r="B2" t="s">
        <v>30</v>
      </c>
    </row>
    <row r="3" spans="1:2">
      <c s="3" r="A3" t="s">
        <v>172</v>
      </c>
    </row>
    <row r="4" spans="1:2">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0</v>
      </c>
      <c s="2" r="B1" t="s">
        <v>70</v>
      </c>
    </row>
    <row r="2" spans="1:2">
      <c s="2" r="B2" t="s">
        <v>30</v>
      </c>
    </row>
    <row r="3" spans="1:2">
      <c s="3" r="A3" t="s">
        <v>192</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s="1" r="A1" t="s">
        <v>245</v>
      </c>
      <c s="2" r="B1" t="s">
        <v>246</v>
      </c>
      <c s="2" r="C1" t="s">
        <v>70</v>
      </c>
    </row>
    <row r="2" spans="1:4">
      <c s="2" r="B2" t="s">
        <v>247</v>
      </c>
      <c s="2" r="C2" t="s">
        <v>30</v>
      </c>
      <c s="2" r="D2" t="s">
        <v>31</v>
      </c>
    </row>
    <row r="3" spans="1:4">
      <c s="3" r="A3" t="s">
        <v>140</v>
      </c>
    </row>
    <row r="4" spans="1:4">
      <c s="4" r="A4" t="s">
        <v>248</v>
      </c>
      <c s="4" r="C4" t="s">
        <v>249</v>
      </c>
    </row>
    <row r="5" spans="1:4">
      <c s="4" r="A5" t="s">
        <v>250</v>
      </c>
      <c s="4" r="B5" t="s">
        <v>251</v>
      </c>
      <c s="4" r="C5" t="s">
        <v>251</v>
      </c>
    </row>
    <row r="6" spans="1:4">
      <c s="4" r="A6" t="s">
        <v>252</v>
      </c>
      <c s="4" r="C6" t="s">
        <v>253</v>
      </c>
    </row>
    <row r="7" spans="1:4">
      <c s="4" r="A7" t="s">
        <v>65</v>
      </c>
      <c s="5" r="C7" t="n">
        <v>83079710</v>
      </c>
      <c s="5" r="D7" t="n">
        <v>77359163</v>
      </c>
    </row>
    <row r="8" spans="1:4">
      <c s="4" r="A8" t="s">
        <v>254</v>
      </c>
      <c s="5" r="C8" t="n">
        <v>1695509</v>
      </c>
      <c s="5" r="D8" t="n">
        <v>1578763</v>
      </c>
    </row>
    <row r="9" spans="1:4">
      <c s="4" r="A9" t="s">
        <v>255</v>
      </c>
      <c s="4" r="B9" t="s">
        <v>256</v>
      </c>
      <c s="4" r="C9"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63"/>
    <col customWidth="1" max="2" min="2" width="78"/>
    <col customWidth="1" max="3" min="3" width="21"/>
  </cols>
  <sheetData>
    <row r="1" spans="1:3">
      <c s="1" r="A1" t="s">
        <v>257</v>
      </c>
      <c s="2" r="C1" t="s">
        <v>70</v>
      </c>
    </row>
    <row r="2" spans="1:3">
      <c s="2" r="C2" t="s">
        <v>30</v>
      </c>
    </row>
    <row r="3" spans="1:3">
      <c s="4" r="A3" t="s">
        <v>258</v>
      </c>
    </row>
    <row r="4" spans="1:3">
      <c s="3" r="A4" t="s">
        <v>259</v>
      </c>
    </row>
    <row r="5" spans="1:3">
      <c s="4" r="A5" t="s">
        <v>260</v>
      </c>
      <c s="4" r="C5" t="s">
        <v>261</v>
      </c>
    </row>
    <row r="6" spans="1:3">
      <c s="4" r="A6" t="s">
        <v>262</v>
      </c>
      <c s="4" r="C6" t="s">
        <v>263</v>
      </c>
    </row>
    <row r="7" spans="1:3">
      <c s="3" r="A7" t="s">
        <v>264</v>
      </c>
    </row>
    <row r="8" spans="1:3">
      <c s="5" r="A8" t="n">
        <v>2015</v>
      </c>
      <c s="4" r="C8" t="s">
        <v>265</v>
      </c>
    </row>
    <row r="9" spans="1:3">
      <c s="5" r="A9" t="n">
        <v>2014</v>
      </c>
      <c s="4" r="C9" t="s">
        <v>265</v>
      </c>
    </row>
    <row r="10" spans="1:3">
      <c s="4" r="A10" t="s">
        <v>266</v>
      </c>
    </row>
    <row r="11" spans="1:3">
      <c s="3" r="A11" t="s">
        <v>259</v>
      </c>
    </row>
    <row r="12" spans="1:3">
      <c s="4" r="A12" t="s">
        <v>260</v>
      </c>
      <c s="4" r="C12" t="s">
        <v>267</v>
      </c>
    </row>
    <row r="13" spans="1:3">
      <c s="4" r="A13" t="s">
        <v>262</v>
      </c>
      <c s="4" r="C13" t="s">
        <v>263</v>
      </c>
    </row>
    <row r="14" spans="1:3">
      <c s="3" r="A14" t="s">
        <v>264</v>
      </c>
    </row>
    <row r="15" spans="1:3">
      <c s="5" r="A15" t="n">
        <v>2015</v>
      </c>
      <c s="4" r="C15" t="s">
        <v>265</v>
      </c>
    </row>
    <row r="16" spans="1:3">
      <c s="5" r="A16" t="n">
        <v>2014</v>
      </c>
      <c s="4" r="C16" t="s">
        <v>265</v>
      </c>
    </row>
    <row r="17" spans="1:3">
      <c s="4" r="A17" t="s">
        <v>268</v>
      </c>
    </row>
    <row r="18" spans="1:3">
      <c s="3" r="A18" t="s">
        <v>259</v>
      </c>
    </row>
    <row r="19" spans="1:3">
      <c s="4" r="A19" t="s">
        <v>260</v>
      </c>
      <c s="4" r="C19" t="s">
        <v>269</v>
      </c>
    </row>
    <row r="20" spans="1:3">
      <c s="4" r="A20" t="s">
        <v>262</v>
      </c>
      <c s="4" r="C20" t="s">
        <v>263</v>
      </c>
    </row>
    <row r="21" spans="1:3">
      <c s="3" r="A21" t="s">
        <v>264</v>
      </c>
    </row>
    <row r="22" spans="1:3">
      <c s="5" r="A22" t="n">
        <v>2015</v>
      </c>
      <c s="4" r="C22" t="s">
        <v>265</v>
      </c>
    </row>
    <row r="23" spans="1:3">
      <c s="5" r="A23" t="n">
        <v>2014</v>
      </c>
      <c s="4" r="C23" t="s">
        <v>265</v>
      </c>
    </row>
    <row r="24" spans="1:3">
      <c s="4" r="A24" t="s">
        <v>270</v>
      </c>
    </row>
    <row r="25" spans="1:3">
      <c s="3" r="A25" t="s">
        <v>259</v>
      </c>
    </row>
    <row r="26" spans="1:3">
      <c s="4" r="A26" t="s">
        <v>260</v>
      </c>
      <c s="4" r="C26" t="s">
        <v>271</v>
      </c>
    </row>
    <row r="27" spans="1:3">
      <c s="4" r="A27" t="s">
        <v>262</v>
      </c>
      <c s="4" r="C27" t="s">
        <v>263</v>
      </c>
    </row>
    <row r="28" spans="1:3">
      <c s="3" r="A28" t="s">
        <v>264</v>
      </c>
    </row>
    <row r="29" spans="1:3">
      <c s="5" r="A29" t="n">
        <v>2015</v>
      </c>
      <c s="4" r="C29" t="s">
        <v>265</v>
      </c>
    </row>
    <row r="30" spans="1:3">
      <c s="5" r="A30" t="n">
        <v>2014</v>
      </c>
      <c s="4" r="C30" t="s">
        <v>265</v>
      </c>
    </row>
    <row r="31" spans="1:3">
      <c s="4" r="A31" t="s">
        <v>272</v>
      </c>
    </row>
    <row r="32" spans="1:3">
      <c s="3" r="A32" t="s">
        <v>259</v>
      </c>
    </row>
    <row r="33" spans="1:3">
      <c s="4" r="A33" t="s">
        <v>260</v>
      </c>
      <c s="4" r="C33" t="s">
        <v>273</v>
      </c>
    </row>
    <row r="34" spans="1:3">
      <c s="4" r="A34" t="s">
        <v>262</v>
      </c>
      <c s="4" r="C34" t="s">
        <v>263</v>
      </c>
    </row>
    <row r="35" spans="1:3">
      <c s="3" r="A35" t="s">
        <v>264</v>
      </c>
    </row>
    <row r="36" spans="1:3">
      <c s="5" r="A36" t="n">
        <v>2015</v>
      </c>
      <c s="4" r="C36" t="s">
        <v>265</v>
      </c>
    </row>
    <row r="37" spans="1:3">
      <c s="5" r="A37" t="n">
        <v>2014</v>
      </c>
      <c s="4" r="C37" t="s">
        <v>265</v>
      </c>
    </row>
    <row r="38" spans="1:3">
      <c s="4" r="A38" t="s">
        <v>274</v>
      </c>
    </row>
    <row r="39" spans="1:3">
      <c s="3" r="A39" t="s">
        <v>259</v>
      </c>
    </row>
    <row r="40" spans="1:3">
      <c s="4" r="A40" t="s">
        <v>260</v>
      </c>
      <c s="4" r="C40" t="s">
        <v>275</v>
      </c>
    </row>
    <row r="41" spans="1:3">
      <c s="4" r="A41" t="s">
        <v>262</v>
      </c>
      <c s="4" r="C41" t="s">
        <v>263</v>
      </c>
    </row>
    <row r="42" spans="1:3">
      <c s="3" r="A42" t="s">
        <v>264</v>
      </c>
    </row>
    <row r="43" spans="1:3">
      <c s="5" r="A43" t="n">
        <v>2015</v>
      </c>
      <c s="4" r="C43" t="s">
        <v>265</v>
      </c>
    </row>
    <row r="44" spans="1:3">
      <c s="5" r="A44" t="n">
        <v>2014</v>
      </c>
      <c s="4" r="C44" t="s">
        <v>265</v>
      </c>
    </row>
    <row r="45" spans="1:3">
      <c s="4" r="A45" t="s">
        <v>276</v>
      </c>
    </row>
    <row r="46" spans="1:3">
      <c s="3" r="A46" t="s">
        <v>259</v>
      </c>
    </row>
    <row r="47" spans="1:3">
      <c s="4" r="A47" t="s">
        <v>260</v>
      </c>
      <c s="4" r="C47" t="s">
        <v>277</v>
      </c>
    </row>
    <row r="48" spans="1:3">
      <c s="4" r="A48" t="s">
        <v>262</v>
      </c>
      <c s="4" r="C48" t="s">
        <v>263</v>
      </c>
    </row>
    <row r="49" spans="1:3">
      <c s="3" r="A49" t="s">
        <v>264</v>
      </c>
    </row>
    <row r="50" spans="1:3">
      <c s="5" r="A50" t="n">
        <v>2015</v>
      </c>
      <c s="4" r="C50" t="s">
        <v>265</v>
      </c>
    </row>
    <row r="51" spans="1:3">
      <c s="5" r="A51" t="n">
        <v>2014</v>
      </c>
      <c s="4" r="C51" t="s">
        <v>265</v>
      </c>
    </row>
    <row r="52" spans="1:3">
      <c s="4" r="A52" t="s">
        <v>278</v>
      </c>
    </row>
    <row r="53" spans="1:3">
      <c s="3" r="A53" t="s">
        <v>259</v>
      </c>
    </row>
    <row r="54" spans="1:3">
      <c s="4" r="A54" t="s">
        <v>260</v>
      </c>
      <c s="4" r="C54" t="s">
        <v>279</v>
      </c>
    </row>
    <row r="55" spans="1:3">
      <c s="4" r="A55" t="s">
        <v>262</v>
      </c>
      <c s="4" r="C55" t="s">
        <v>263</v>
      </c>
    </row>
    <row r="56" spans="1:3">
      <c s="3" r="A56" t="s">
        <v>264</v>
      </c>
    </row>
    <row r="57" spans="1:3">
      <c s="5" r="A57" t="n">
        <v>2015</v>
      </c>
      <c s="4" r="C57" t="s">
        <v>265</v>
      </c>
    </row>
    <row r="58" spans="1:3">
      <c s="5" r="A58" t="n">
        <v>2014</v>
      </c>
      <c s="4" r="C58" t="s">
        <v>265</v>
      </c>
    </row>
    <row r="59" spans="1:3">
      <c s="4" r="A59" t="s">
        <v>280</v>
      </c>
    </row>
    <row r="60" spans="1:3">
      <c s="3" r="A60" t="s">
        <v>259</v>
      </c>
    </row>
    <row r="61" spans="1:3">
      <c s="4" r="A61" t="s">
        <v>260</v>
      </c>
      <c s="4" r="C61" t="s">
        <v>281</v>
      </c>
    </row>
    <row r="62" spans="1:3">
      <c s="4" r="A62" t="s">
        <v>262</v>
      </c>
      <c s="4" r="C62" t="s">
        <v>263</v>
      </c>
    </row>
    <row r="63" spans="1:3">
      <c s="3" r="A63" t="s">
        <v>264</v>
      </c>
    </row>
    <row r="64" spans="1:3">
      <c s="5" r="A64" t="n">
        <v>2015</v>
      </c>
      <c s="4" r="C64" t="s">
        <v>265</v>
      </c>
    </row>
    <row r="65" spans="1:3">
      <c s="5" r="A65" t="n">
        <v>2014</v>
      </c>
      <c s="4" r="C65" t="s">
        <v>265</v>
      </c>
    </row>
    <row r="66" spans="1:3">
      <c s="4" r="A66" t="s">
        <v>282</v>
      </c>
    </row>
    <row r="67" spans="1:3">
      <c s="3" r="A67" t="s">
        <v>259</v>
      </c>
    </row>
    <row r="68" spans="1:3">
      <c s="4" r="A68" t="s">
        <v>260</v>
      </c>
      <c s="4" r="C68" t="s">
        <v>283</v>
      </c>
    </row>
    <row r="69" spans="1:3">
      <c s="4" r="A69" t="s">
        <v>262</v>
      </c>
      <c s="4" r="C69" t="s">
        <v>263</v>
      </c>
    </row>
    <row r="70" spans="1:3">
      <c s="3" r="A70" t="s">
        <v>264</v>
      </c>
    </row>
    <row r="71" spans="1:3">
      <c s="5" r="A71" t="n">
        <v>2015</v>
      </c>
      <c s="4" r="C71" t="s">
        <v>265</v>
      </c>
    </row>
    <row r="72" spans="1:3">
      <c s="5" r="A72" t="n">
        <v>2014</v>
      </c>
      <c s="4" r="C72" t="s">
        <v>265</v>
      </c>
    </row>
    <row r="73" spans="1:3">
      <c s="4" r="A73" t="s">
        <v>284</v>
      </c>
    </row>
    <row r="74" spans="1:3">
      <c s="3" r="A74" t="s">
        <v>259</v>
      </c>
    </row>
    <row r="75" spans="1:3">
      <c s="4" r="A75" t="s">
        <v>260</v>
      </c>
      <c s="4" r="C75" t="s">
        <v>285</v>
      </c>
    </row>
    <row r="76" spans="1:3">
      <c s="4" r="A76" t="s">
        <v>262</v>
      </c>
      <c s="4" r="C76" t="s">
        <v>263</v>
      </c>
    </row>
    <row r="77" spans="1:3">
      <c s="3" r="A77" t="s">
        <v>264</v>
      </c>
    </row>
    <row r="78" spans="1:3">
      <c s="5" r="A78" t="n">
        <v>2015</v>
      </c>
      <c s="4" r="C78" t="s">
        <v>265</v>
      </c>
    </row>
    <row r="79" spans="1:3">
      <c s="5" r="A79" t="n">
        <v>2014</v>
      </c>
      <c s="4" r="C79" t="s">
        <v>265</v>
      </c>
    </row>
    <row r="80" spans="1:3">
      <c s="4" r="A80" t="s">
        <v>286</v>
      </c>
    </row>
    <row r="81" spans="1:3">
      <c s="3" r="A81" t="s">
        <v>259</v>
      </c>
    </row>
    <row r="82" spans="1:3">
      <c s="4" r="A82" t="s">
        <v>260</v>
      </c>
      <c s="4" r="C82" t="s">
        <v>287</v>
      </c>
    </row>
    <row r="83" spans="1:3">
      <c s="4" r="A83" t="s">
        <v>262</v>
      </c>
      <c s="4" r="C83" t="s">
        <v>263</v>
      </c>
    </row>
    <row r="84" spans="1:3">
      <c s="3" r="A84" t="s">
        <v>264</v>
      </c>
    </row>
    <row r="85" spans="1:3">
      <c s="5" r="A85" t="n">
        <v>2015</v>
      </c>
      <c s="4" r="C85" t="s">
        <v>265</v>
      </c>
    </row>
    <row r="86" spans="1:3">
      <c s="5" r="A86" t="n">
        <v>2014</v>
      </c>
      <c s="4" r="C86" t="s">
        <v>265</v>
      </c>
    </row>
    <row r="87" spans="1:3">
      <c s="4" r="A87" t="s">
        <v>288</v>
      </c>
    </row>
    <row r="88" spans="1:3">
      <c s="3" r="A88" t="s">
        <v>259</v>
      </c>
    </row>
    <row r="89" spans="1:3">
      <c s="4" r="A89" t="s">
        <v>260</v>
      </c>
      <c s="4" r="C89" t="s">
        <v>289</v>
      </c>
    </row>
    <row r="90" spans="1:3">
      <c s="4" r="A90" t="s">
        <v>262</v>
      </c>
      <c s="4" r="C90" t="s">
        <v>263</v>
      </c>
    </row>
    <row r="91" spans="1:3">
      <c s="3" r="A91" t="s">
        <v>264</v>
      </c>
    </row>
    <row r="92" spans="1:3">
      <c s="5" r="A92" t="n">
        <v>2015</v>
      </c>
      <c s="4" r="C92" t="s">
        <v>265</v>
      </c>
    </row>
    <row r="93" spans="1:3">
      <c s="5" r="A93" t="n">
        <v>2014</v>
      </c>
      <c s="4" r="C93" t="s">
        <v>265</v>
      </c>
    </row>
    <row r="94" spans="1:3">
      <c s="4" r="A94" t="s">
        <v>290</v>
      </c>
    </row>
    <row r="95" spans="1:3">
      <c s="3" r="A95" t="s">
        <v>259</v>
      </c>
    </row>
    <row r="96" spans="1:3">
      <c s="4" r="A96" t="s">
        <v>260</v>
      </c>
      <c s="4" r="C96" t="s">
        <v>291</v>
      </c>
    </row>
    <row r="97" spans="1:3">
      <c s="4" r="A97" t="s">
        <v>262</v>
      </c>
      <c s="4" r="C97" t="s">
        <v>292</v>
      </c>
    </row>
    <row r="98" spans="1:3">
      <c s="3" r="A98" t="s">
        <v>264</v>
      </c>
    </row>
    <row r="99" spans="1:3">
      <c s="5" r="A99" t="n">
        <v>2015</v>
      </c>
      <c s="4" r="C99" t="s">
        <v>265</v>
      </c>
    </row>
    <row r="100" spans="1:3">
      <c s="5" r="A100" t="n">
        <v>2014</v>
      </c>
      <c s="4" r="C100" t="s">
        <v>265</v>
      </c>
    </row>
    <row r="101" spans="1:3">
      <c s="4" r="A101" t="s">
        <v>293</v>
      </c>
    </row>
    <row r="102" spans="1:3">
      <c s="3" r="A102" t="s">
        <v>259</v>
      </c>
    </row>
    <row r="103" spans="1:3">
      <c s="4" r="A103" t="s">
        <v>260</v>
      </c>
      <c s="4" r="C103" t="s">
        <v>294</v>
      </c>
    </row>
    <row r="104" spans="1:3">
      <c s="4" r="A104" t="s">
        <v>262</v>
      </c>
      <c s="4" r="C104" t="s">
        <v>263</v>
      </c>
    </row>
    <row r="105" spans="1:3">
      <c s="3" r="A105" t="s">
        <v>264</v>
      </c>
    </row>
    <row r="106" spans="1:3">
      <c s="5" r="A106" t="n">
        <v>2015</v>
      </c>
      <c s="4" r="C106" t="s">
        <v>265</v>
      </c>
    </row>
    <row r="107" spans="1:3">
      <c s="5" r="A107" t="n">
        <v>2014</v>
      </c>
      <c s="4" r="C107" t="s">
        <v>265</v>
      </c>
    </row>
    <row r="108" spans="1:3">
      <c s="4" r="A108" t="s">
        <v>295</v>
      </c>
    </row>
    <row r="109" spans="1:3">
      <c s="3" r="A109" t="s">
        <v>259</v>
      </c>
    </row>
    <row r="110" spans="1:3">
      <c s="4" r="A110" t="s">
        <v>260</v>
      </c>
      <c s="4" r="C110" t="s">
        <v>296</v>
      </c>
    </row>
    <row r="111" spans="1:3">
      <c s="4" r="A111" t="s">
        <v>262</v>
      </c>
      <c s="4" r="C111" t="s">
        <v>263</v>
      </c>
    </row>
    <row r="112" spans="1:3">
      <c s="3" r="A112" t="s">
        <v>264</v>
      </c>
    </row>
    <row r="113" spans="1:3">
      <c s="5" r="A113" t="n">
        <v>2015</v>
      </c>
      <c s="4" r="C113" t="s">
        <v>265</v>
      </c>
    </row>
    <row r="114" spans="1:3">
      <c s="5" r="A114" t="n">
        <v>2014</v>
      </c>
      <c s="4" r="C114" t="s">
        <v>265</v>
      </c>
    </row>
    <row r="115" spans="1:3">
      <c s="4" r="A115" t="s">
        <v>297</v>
      </c>
    </row>
    <row r="116" spans="1:3">
      <c s="3" r="A116" t="s">
        <v>259</v>
      </c>
    </row>
    <row r="117" spans="1:3">
      <c s="4" r="A117" t="s">
        <v>260</v>
      </c>
      <c s="4" r="C117" t="s">
        <v>298</v>
      </c>
    </row>
    <row r="118" spans="1:3">
      <c s="4" r="A118" t="s">
        <v>262</v>
      </c>
      <c s="4" r="C118" t="s">
        <v>263</v>
      </c>
    </row>
    <row r="119" spans="1:3">
      <c s="3" r="A119" t="s">
        <v>264</v>
      </c>
    </row>
    <row r="120" spans="1:3">
      <c s="5" r="A120" t="n">
        <v>2015</v>
      </c>
      <c s="4" r="C120" t="s">
        <v>265</v>
      </c>
    </row>
    <row r="121" spans="1:3">
      <c s="5" r="A121" t="n">
        <v>2014</v>
      </c>
      <c s="4" r="C121" t="s">
        <v>265</v>
      </c>
    </row>
    <row r="122" spans="1:3">
      <c s="4" r="A122" t="s">
        <v>299</v>
      </c>
    </row>
    <row r="123" spans="1:3">
      <c s="3" r="A123" t="s">
        <v>259</v>
      </c>
    </row>
    <row r="124" spans="1:3">
      <c s="4" r="A124" t="s">
        <v>260</v>
      </c>
      <c s="4" r="C124" t="s">
        <v>300</v>
      </c>
    </row>
    <row r="125" spans="1:3">
      <c s="4" r="A125" t="s">
        <v>262</v>
      </c>
      <c s="4" r="C125" t="s">
        <v>263</v>
      </c>
    </row>
    <row r="126" spans="1:3">
      <c s="3" r="A126" t="s">
        <v>264</v>
      </c>
    </row>
    <row r="127" spans="1:3">
      <c s="5" r="A127" t="n">
        <v>2015</v>
      </c>
      <c s="4" r="C127" t="s">
        <v>265</v>
      </c>
    </row>
    <row r="128" spans="1:3">
      <c s="5" r="A128" t="n">
        <v>2014</v>
      </c>
      <c s="4" r="C128" t="s">
        <v>265</v>
      </c>
    </row>
    <row r="129" spans="1:3">
      <c s="4" r="A129" t="s">
        <v>301</v>
      </c>
    </row>
    <row r="130" spans="1:3">
      <c s="3" r="A130" t="s">
        <v>259</v>
      </c>
    </row>
    <row r="131" spans="1:3">
      <c s="4" r="A131" t="s">
        <v>260</v>
      </c>
      <c s="4" r="C131" t="s">
        <v>302</v>
      </c>
    </row>
    <row r="132" spans="1:3">
      <c s="4" r="A132" t="s">
        <v>262</v>
      </c>
      <c s="4" r="C132" t="s">
        <v>263</v>
      </c>
    </row>
    <row r="133" spans="1:3">
      <c s="3" r="A133" t="s">
        <v>264</v>
      </c>
    </row>
    <row r="134" spans="1:3">
      <c s="5" r="A134" t="n">
        <v>2015</v>
      </c>
      <c s="4" r="C134" t="s">
        <v>265</v>
      </c>
    </row>
    <row r="135" spans="1:3">
      <c s="5" r="A135" t="n">
        <v>2014</v>
      </c>
      <c s="4" r="C135" t="s">
        <v>265</v>
      </c>
    </row>
    <row r="136" spans="1:3">
      <c s="4" r="A136" t="s">
        <v>303</v>
      </c>
    </row>
    <row r="137" spans="1:3">
      <c s="3" r="A137" t="s">
        <v>259</v>
      </c>
    </row>
    <row r="138" spans="1:3">
      <c s="4" r="A138" t="s">
        <v>260</v>
      </c>
      <c s="4" r="C138" t="s">
        <v>304</v>
      </c>
    </row>
    <row r="139" spans="1:3">
      <c s="4" r="A139" t="s">
        <v>262</v>
      </c>
      <c s="4" r="C139" t="s">
        <v>263</v>
      </c>
    </row>
    <row r="140" spans="1:3">
      <c s="3" r="A140" t="s">
        <v>264</v>
      </c>
    </row>
    <row r="141" spans="1:3">
      <c s="5" r="A141" t="n">
        <v>2015</v>
      </c>
      <c s="4" r="C141" t="s">
        <v>265</v>
      </c>
    </row>
    <row r="142" spans="1:3">
      <c s="5" r="A142" t="n">
        <v>2014</v>
      </c>
      <c s="4" r="C142" t="s">
        <v>265</v>
      </c>
    </row>
    <row r="143" spans="1:3">
      <c s="4" r="A143" t="s">
        <v>305</v>
      </c>
    </row>
    <row r="144" spans="1:3">
      <c s="3" r="A144" t="s">
        <v>259</v>
      </c>
    </row>
    <row r="145" spans="1:3">
      <c s="4" r="A145" t="s">
        <v>260</v>
      </c>
      <c s="4" r="C145" t="s">
        <v>306</v>
      </c>
    </row>
    <row r="146" spans="1:3">
      <c s="4" r="A146" t="s">
        <v>262</v>
      </c>
      <c s="4" r="C146" t="s">
        <v>263</v>
      </c>
    </row>
    <row r="147" spans="1:3">
      <c s="3" r="A147" t="s">
        <v>264</v>
      </c>
    </row>
    <row r="148" spans="1:3">
      <c s="5" r="A148" t="n">
        <v>2015</v>
      </c>
      <c s="4" r="C148" t="s">
        <v>265</v>
      </c>
    </row>
    <row r="149" spans="1:3">
      <c s="5" r="A149" t="n">
        <v>2014</v>
      </c>
      <c s="4" r="C149" t="s">
        <v>265</v>
      </c>
    </row>
    <row r="150" spans="1:3">
      <c s="4" r="A150" t="s">
        <v>307</v>
      </c>
    </row>
    <row r="151" spans="1:3">
      <c s="3" r="A151" t="s">
        <v>259</v>
      </c>
    </row>
    <row r="152" spans="1:3">
      <c s="4" r="A152" t="s">
        <v>260</v>
      </c>
      <c s="4" r="C152" t="s">
        <v>308</v>
      </c>
    </row>
    <row r="153" spans="1:3">
      <c s="4" r="A153" t="s">
        <v>262</v>
      </c>
      <c s="4" r="C153" t="s">
        <v>263</v>
      </c>
    </row>
    <row r="154" spans="1:3">
      <c s="3" r="A154" t="s">
        <v>264</v>
      </c>
    </row>
    <row r="155" spans="1:3">
      <c s="5" r="A155" t="n">
        <v>2015</v>
      </c>
      <c s="4" r="C155" t="s">
        <v>265</v>
      </c>
    </row>
    <row r="156" spans="1:3">
      <c s="5" r="A156" t="n">
        <v>2014</v>
      </c>
      <c s="4" r="C156" t="s">
        <v>265</v>
      </c>
    </row>
    <row r="157" spans="1:3">
      <c s="4" r="A157" t="s">
        <v>309</v>
      </c>
    </row>
    <row r="158" spans="1:3">
      <c s="3" r="A158" t="s">
        <v>259</v>
      </c>
    </row>
    <row r="159" spans="1:3">
      <c s="4" r="A159" t="s">
        <v>260</v>
      </c>
      <c s="4" r="C159" t="s">
        <v>310</v>
      </c>
    </row>
    <row r="160" spans="1:3">
      <c s="4" r="A160" t="s">
        <v>262</v>
      </c>
      <c s="4" r="C160" t="s">
        <v>263</v>
      </c>
    </row>
    <row r="161" spans="1:3">
      <c s="3" r="A161" t="s">
        <v>264</v>
      </c>
    </row>
    <row r="162" spans="1:3">
      <c s="5" r="A162" t="n">
        <v>2015</v>
      </c>
      <c s="4" r="C162" t="s">
        <v>265</v>
      </c>
    </row>
    <row r="163" spans="1:3">
      <c s="5" r="A163" t="n">
        <v>2014</v>
      </c>
      <c s="4" r="C163" t="s">
        <v>265</v>
      </c>
    </row>
    <row r="164" spans="1:3">
      <c s="4" r="A164" t="s">
        <v>311</v>
      </c>
    </row>
    <row r="165" spans="1:3">
      <c s="3" r="A165" t="s">
        <v>259</v>
      </c>
    </row>
    <row r="166" spans="1:3">
      <c s="4" r="A166" t="s">
        <v>260</v>
      </c>
      <c s="4" r="C166" t="s">
        <v>312</v>
      </c>
    </row>
    <row r="167" spans="1:3">
      <c s="4" r="A167" t="s">
        <v>262</v>
      </c>
      <c s="4" r="C167" t="s">
        <v>263</v>
      </c>
    </row>
    <row r="168" spans="1:3">
      <c s="3" r="A168" t="s">
        <v>264</v>
      </c>
    </row>
    <row r="169" spans="1:3">
      <c s="5" r="A169" t="n">
        <v>2015</v>
      </c>
      <c s="4" r="C169" t="s">
        <v>265</v>
      </c>
    </row>
    <row r="170" spans="1:3">
      <c s="5" r="A170" t="n">
        <v>2014</v>
      </c>
      <c s="4" r="C170" t="s">
        <v>265</v>
      </c>
    </row>
    <row r="171" spans="1:3">
      <c s="4" r="A171" t="s">
        <v>313</v>
      </c>
    </row>
    <row r="172" spans="1:3">
      <c s="3" r="A172" t="s">
        <v>259</v>
      </c>
    </row>
    <row r="173" spans="1:3">
      <c s="4" r="A173" t="s">
        <v>260</v>
      </c>
      <c s="4" r="C173" t="s">
        <v>314</v>
      </c>
    </row>
    <row r="174" spans="1:3">
      <c s="4" r="A174" t="s">
        <v>262</v>
      </c>
      <c s="4" r="C174" t="s">
        <v>263</v>
      </c>
    </row>
    <row r="175" spans="1:3">
      <c s="3" r="A175" t="s">
        <v>264</v>
      </c>
    </row>
    <row r="176" spans="1:3">
      <c s="5" r="A176" t="n">
        <v>2015</v>
      </c>
      <c s="4" r="C176" t="s">
        <v>265</v>
      </c>
    </row>
    <row r="177" spans="1:3">
      <c s="5" r="A177" t="n">
        <v>2014</v>
      </c>
      <c s="4" r="C177" t="s">
        <v>265</v>
      </c>
    </row>
    <row r="178" spans="1:3">
      <c s="4" r="A178" t="s">
        <v>315</v>
      </c>
    </row>
    <row r="179" spans="1:3">
      <c s="3" r="A179" t="s">
        <v>259</v>
      </c>
    </row>
    <row r="180" spans="1:3">
      <c s="4" r="A180" t="s">
        <v>260</v>
      </c>
      <c s="4" r="C180" t="s">
        <v>316</v>
      </c>
    </row>
    <row r="181" spans="1:3">
      <c s="4" r="A181" t="s">
        <v>262</v>
      </c>
      <c s="4" r="C181" t="s">
        <v>263</v>
      </c>
    </row>
    <row r="182" spans="1:3">
      <c s="3" r="A182" t="s">
        <v>264</v>
      </c>
    </row>
    <row r="183" spans="1:3">
      <c s="5" r="A183" t="n">
        <v>2015</v>
      </c>
      <c s="4" r="C183" t="s">
        <v>265</v>
      </c>
    </row>
    <row r="184" spans="1:3">
      <c s="5" r="A184" t="n">
        <v>2014</v>
      </c>
      <c s="4" r="C184" t="s">
        <v>265</v>
      </c>
    </row>
    <row r="185" spans="1:3">
      <c s="4" r="A185" t="s">
        <v>317</v>
      </c>
    </row>
    <row r="186" spans="1:3">
      <c s="3" r="A186" t="s">
        <v>259</v>
      </c>
    </row>
    <row r="187" spans="1:3">
      <c s="4" r="A187" t="s">
        <v>260</v>
      </c>
      <c s="4" r="C187" t="s">
        <v>318</v>
      </c>
    </row>
    <row r="188" spans="1:3">
      <c s="4" r="A188" t="s">
        <v>262</v>
      </c>
      <c s="4" r="C188" t="s">
        <v>263</v>
      </c>
    </row>
    <row r="189" spans="1:3">
      <c s="3" r="A189" t="s">
        <v>264</v>
      </c>
    </row>
    <row r="190" spans="1:3">
      <c s="5" r="A190" t="n">
        <v>2015</v>
      </c>
      <c s="4" r="C190" t="s">
        <v>265</v>
      </c>
    </row>
    <row r="191" spans="1:3">
      <c s="5" r="A191" t="n">
        <v>2014</v>
      </c>
      <c s="4" r="C191" t="s">
        <v>265</v>
      </c>
    </row>
    <row r="192" spans="1:3">
      <c s="4" r="A192" t="s">
        <v>319</v>
      </c>
    </row>
    <row r="193" spans="1:3">
      <c s="3" r="A193" t="s">
        <v>259</v>
      </c>
    </row>
    <row r="194" spans="1:3">
      <c s="4" r="A194" t="s">
        <v>260</v>
      </c>
      <c s="4" r="C194" t="s">
        <v>320</v>
      </c>
    </row>
    <row r="195" spans="1:3">
      <c s="4" r="A195" t="s">
        <v>262</v>
      </c>
      <c s="4" r="C195" t="s">
        <v>263</v>
      </c>
    </row>
    <row r="196" spans="1:3">
      <c s="3" r="A196" t="s">
        <v>264</v>
      </c>
    </row>
    <row r="197" spans="1:3">
      <c s="5" r="A197" t="n">
        <v>2015</v>
      </c>
      <c s="4" r="C197" t="s">
        <v>265</v>
      </c>
    </row>
    <row r="198" spans="1:3">
      <c s="5" r="A198" t="n">
        <v>2014</v>
      </c>
      <c s="4" r="C198" t="s">
        <v>265</v>
      </c>
    </row>
    <row r="199" spans="1:3">
      <c s="4" r="A199" t="s">
        <v>321</v>
      </c>
    </row>
    <row r="200" spans="1:3">
      <c s="3" r="A200" t="s">
        <v>259</v>
      </c>
    </row>
    <row r="201" spans="1:3">
      <c s="4" r="A201" t="s">
        <v>260</v>
      </c>
      <c s="4" r="C201" t="s">
        <v>322</v>
      </c>
    </row>
    <row r="202" spans="1:3">
      <c s="4" r="A202" t="s">
        <v>262</v>
      </c>
      <c s="4" r="C202" t="s">
        <v>263</v>
      </c>
    </row>
    <row r="203" spans="1:3">
      <c s="3" r="A203" t="s">
        <v>264</v>
      </c>
    </row>
    <row r="204" spans="1:3">
      <c s="5" r="A204" t="n">
        <v>2015</v>
      </c>
      <c s="4" r="C204" t="s">
        <v>265</v>
      </c>
    </row>
    <row r="205" spans="1:3">
      <c s="4" r="A205" t="s">
        <v>323</v>
      </c>
    </row>
    <row r="206" spans="1:3">
      <c s="3" r="A206" t="s">
        <v>259</v>
      </c>
    </row>
    <row r="207" spans="1:3">
      <c s="4" r="A207" t="s">
        <v>260</v>
      </c>
      <c s="4" r="C207" t="s">
        <v>324</v>
      </c>
    </row>
    <row r="208" spans="1:3">
      <c s="4" r="A208" t="s">
        <v>262</v>
      </c>
      <c s="4" r="C208" t="s">
        <v>263</v>
      </c>
    </row>
    <row r="209" spans="1:3">
      <c s="3" r="A209" t="s">
        <v>264</v>
      </c>
    </row>
    <row r="210" spans="1:3">
      <c s="5" r="A210" t="n">
        <v>2015</v>
      </c>
      <c s="4" r="C210" t="s">
        <v>265</v>
      </c>
    </row>
    <row r="211" spans="1:3">
      <c s="4" r="A211" t="s">
        <v>325</v>
      </c>
    </row>
    <row r="212" spans="1:3">
      <c s="3" r="A212" t="s">
        <v>259</v>
      </c>
    </row>
    <row r="213" spans="1:3">
      <c s="4" r="A213" t="s">
        <v>260</v>
      </c>
      <c s="4" r="C213" t="s">
        <v>326</v>
      </c>
    </row>
    <row r="214" spans="1:3">
      <c s="4" r="A214" t="s">
        <v>262</v>
      </c>
      <c s="4" r="C214" t="s">
        <v>263</v>
      </c>
    </row>
    <row r="215" spans="1:3">
      <c s="3" r="A215" t="s">
        <v>264</v>
      </c>
    </row>
    <row r="216" spans="1:3">
      <c s="5" r="A216" t="n">
        <v>2015</v>
      </c>
      <c s="4" r="C216" t="s">
        <v>327</v>
      </c>
    </row>
    <row r="217" spans="1:3">
      <c s="4" r="A217" t="s">
        <v>328</v>
      </c>
    </row>
    <row r="218" spans="1:3">
      <c s="3" r="A218" t="s">
        <v>259</v>
      </c>
    </row>
    <row r="219" spans="1:3">
      <c s="4" r="A219" t="s">
        <v>262</v>
      </c>
      <c s="4" r="C219" t="s">
        <v>263</v>
      </c>
    </row>
    <row r="220" spans="1:3">
      <c s="4" r="A220" t="s">
        <v>329</v>
      </c>
    </row>
    <row r="221" spans="1:3">
      <c s="3" r="A221" t="s">
        <v>259</v>
      </c>
    </row>
    <row r="222" spans="1:3">
      <c s="4" r="A222" t="s">
        <v>260</v>
      </c>
      <c s="4" r="C222" t="s">
        <v>330</v>
      </c>
    </row>
    <row r="223" spans="1:3">
      <c s="4" r="A223" t="s">
        <v>262</v>
      </c>
      <c s="4" r="C223" t="s">
        <v>263</v>
      </c>
    </row>
    <row r="224" spans="1:3">
      <c s="3" r="A224" t="s">
        <v>264</v>
      </c>
    </row>
    <row r="225" spans="1:3">
      <c s="5" r="A225" t="n">
        <v>2015</v>
      </c>
      <c s="4" r="C225" t="s">
        <v>331</v>
      </c>
    </row>
    <row r="226" spans="1:3">
      <c s="5" r="A226" t="n">
        <v>2014</v>
      </c>
      <c s="4" r="C226" t="s">
        <v>265</v>
      </c>
    </row>
    <row r="227" spans="1:3">
      <c s="4" r="A227" t="s">
        <v>332</v>
      </c>
    </row>
    <row r="228" spans="1:3">
      <c s="3" r="A228" t="s">
        <v>259</v>
      </c>
    </row>
    <row r="229" spans="1:3">
      <c s="4" r="A229" t="s">
        <v>260</v>
      </c>
      <c s="4" r="C229" t="s">
        <v>333</v>
      </c>
    </row>
    <row r="230" spans="1:3">
      <c s="4" r="A230" t="s">
        <v>262</v>
      </c>
      <c s="4" r="C230" t="s">
        <v>263</v>
      </c>
    </row>
    <row r="231" spans="1:3">
      <c s="3" r="A231" t="s">
        <v>264</v>
      </c>
    </row>
    <row r="232" spans="1:3">
      <c s="5" r="A232" t="n">
        <v>2015</v>
      </c>
      <c s="4" r="C232" t="s">
        <v>334</v>
      </c>
    </row>
    <row r="233" spans="1:3">
      <c s="5" r="A233" t="n">
        <v>2014</v>
      </c>
      <c s="4" r="C233" t="s">
        <v>265</v>
      </c>
    </row>
    <row r="234" spans="1:3">
      <c s="4" r="A234" t="s">
        <v>335</v>
      </c>
    </row>
    <row r="235" spans="1:3">
      <c s="3" r="A235" t="s">
        <v>259</v>
      </c>
    </row>
    <row r="236" spans="1:3">
      <c s="4" r="A236" t="s">
        <v>260</v>
      </c>
      <c s="4" r="C236" t="s">
        <v>336</v>
      </c>
    </row>
    <row r="237" spans="1:3">
      <c s="4" r="A237" t="s">
        <v>262</v>
      </c>
      <c s="4" r="C237" t="s">
        <v>337</v>
      </c>
    </row>
    <row r="238" spans="1:3">
      <c s="3" r="A238" t="s">
        <v>264</v>
      </c>
    </row>
    <row r="239" spans="1:3">
      <c s="5" r="A239" t="n">
        <v>2015</v>
      </c>
      <c s="4" r="B239" t="s">
        <v>338</v>
      </c>
      <c s="4" r="C239" t="s">
        <v>265</v>
      </c>
    </row>
    <row r="240" spans="1:3">
      <c s="5" r="A240" t="n">
        <v>2014</v>
      </c>
      <c s="4" r="B240" t="s">
        <v>338</v>
      </c>
      <c s="4" r="C240" t="s">
        <v>265</v>
      </c>
    </row>
    <row r="241" spans="1:3">
      <c s="4" r="A241" t="s">
        <v>4</v>
      </c>
    </row>
    <row r="242" spans="1:3">
      <c s="3" r="A242" t="s">
        <v>259</v>
      </c>
    </row>
    <row r="243" spans="1:3">
      <c s="4" r="A243" t="s">
        <v>260</v>
      </c>
      <c s="4" r="C243" t="s">
        <v>339</v>
      </c>
    </row>
    <row r="244" spans="1:3">
      <c s="4" r="A244" t="s">
        <v>262</v>
      </c>
      <c s="4" r="C244" t="s">
        <v>263</v>
      </c>
    </row>
    <row r="245" spans="1:3">
      <c s="3" r="A245" t="s">
        <v>264</v>
      </c>
    </row>
    <row r="246" spans="1:3">
      <c s="5" r="A246" t="n">
        <v>2015</v>
      </c>
      <c s="4" r="C246" t="s">
        <v>265</v>
      </c>
    </row>
    <row r="247" spans="1:3">
      <c s="5" r="A247" t="n">
        <v>2014</v>
      </c>
      <c s="4" r="C247" t="s">
        <v>265</v>
      </c>
    </row>
    <row r="248" spans="1:3">
      <c s="4" r="A248" t="s">
        <v>340</v>
      </c>
    </row>
    <row r="249" spans="1:3">
      <c s="3" r="A249" t="s">
        <v>259</v>
      </c>
    </row>
    <row r="250" spans="1:3">
      <c s="4" r="A250" t="s">
        <v>260</v>
      </c>
      <c s="4" r="C250" t="s">
        <v>339</v>
      </c>
    </row>
    <row r="251" spans="1:3">
      <c s="4" r="A251" t="s">
        <v>262</v>
      </c>
      <c s="4" r="C251" t="s">
        <v>263</v>
      </c>
    </row>
    <row r="252" spans="1:3">
      <c s="3" r="A252" t="s">
        <v>264</v>
      </c>
    </row>
    <row r="253" spans="1:3">
      <c s="5" r="A253" t="n">
        <v>2015</v>
      </c>
      <c s="4" r="C253" t="s">
        <v>265</v>
      </c>
    </row>
    <row r="254" spans="1:3">
      <c s="5" r="A254" t="n">
        <v>2014</v>
      </c>
      <c s="4" r="C254" t="s">
        <v>265</v>
      </c>
    </row>
    <row r="255" spans="1:3">
      <c s="4" r="A255" t="s">
        <v>341</v>
      </c>
    </row>
    <row r="256" spans="1:3">
      <c s="3" r="A256" t="s">
        <v>259</v>
      </c>
    </row>
    <row r="257" spans="1:3">
      <c s="4" r="A257" t="s">
        <v>260</v>
      </c>
      <c s="4" r="C257" t="s">
        <v>342</v>
      </c>
    </row>
    <row r="258" spans="1:3">
      <c s="4" r="A258" t="s">
        <v>262</v>
      </c>
      <c s="4" r="C258" t="s">
        <v>343</v>
      </c>
    </row>
    <row r="259" spans="1:3">
      <c s="3" r="A259" t="s">
        <v>264</v>
      </c>
    </row>
    <row r="260" spans="1:3">
      <c s="5" r="A260" t="n">
        <v>2015</v>
      </c>
      <c s="4" r="C260" t="s">
        <v>265</v>
      </c>
    </row>
    <row r="261" spans="1:3">
      <c s="5" r="A261" t="n">
        <v>2014</v>
      </c>
      <c s="4" r="C261" t="s">
        <v>265</v>
      </c>
    </row>
    <row r="262" spans="1:3">
      <c s="4" r="A262" t="s">
        <v>344</v>
      </c>
    </row>
    <row r="263" spans="1:3">
      <c s="3" r="A263" t="s">
        <v>259</v>
      </c>
    </row>
    <row r="264" spans="1:3">
      <c s="4" r="A264" t="s">
        <v>260</v>
      </c>
      <c s="4" r="C264" t="s">
        <v>345</v>
      </c>
    </row>
    <row r="265" spans="1:3">
      <c s="4" r="A265" t="s">
        <v>262</v>
      </c>
      <c s="4" r="C265" t="s">
        <v>263</v>
      </c>
    </row>
    <row r="266" spans="1:3">
      <c s="3" r="A266" t="s">
        <v>264</v>
      </c>
    </row>
    <row r="267" spans="1:3">
      <c s="5" r="A267" t="n">
        <v>2015</v>
      </c>
      <c s="4" r="C267" t="s">
        <v>265</v>
      </c>
    </row>
    <row r="268" spans="1:3">
      <c s="5" r="A268" t="n">
        <v>2014</v>
      </c>
      <c s="4" r="C268" t="s">
        <v>265</v>
      </c>
    </row>
    <row r="269" spans="1:3">
      <c t="n" r="A269"/>
    </row>
    <row r="270" spans="1:3">
      <c s="4" r="A270" t="s">
        <v>338</v>
      </c>
      <c s="4" r="B270" t="s">
        <v>346</v>
      </c>
    </row>
  </sheetData>
  <mergeCells count="2">
    <mergeCell ref="A1:B2"/>
    <mergeCell ref="A269:B26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47</v>
      </c>
      <c s="2" r="B1" t="s">
        <v>70</v>
      </c>
    </row>
    <row r="2" spans="1:2">
      <c s="2" r="B2" t="s">
        <v>348</v>
      </c>
    </row>
    <row r="3" spans="1:2">
      <c s="3" r="A3" t="s">
        <v>349</v>
      </c>
    </row>
    <row r="4" spans="1:2">
      <c s="4" r="A4" t="s">
        <v>350</v>
      </c>
      <c s="7" r="B4" t="n">
        <v>-7305</v>
      </c>
    </row>
    <row r="5" spans="1:2">
      <c s="4" r="A5" t="s">
        <v>351</v>
      </c>
      <c s="5" r="B5" t="n">
        <v>-5102</v>
      </c>
    </row>
    <row r="6" spans="1:2">
      <c s="4" r="A6" t="s">
        <v>352</v>
      </c>
      <c s="7" r="B6" t="n">
        <v>-2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353</v>
      </c>
      <c s="2" r="B1" t="s">
        <v>30</v>
      </c>
      <c s="2" r="C1" t="s">
        <v>31</v>
      </c>
      <c s="2" r="D1" t="s">
        <v>71</v>
      </c>
      <c s="2" r="E1" t="s">
        <v>354</v>
      </c>
    </row>
    <row r="2" spans="1:5">
      <c s="3" r="A2" t="s">
        <v>148</v>
      </c>
    </row>
    <row r="3" spans="1:5">
      <c s="4" r="A3" t="s">
        <v>355</v>
      </c>
      <c s="7" r="B3" t="n">
        <v>26505</v>
      </c>
      <c s="7" r="C3" t="n">
        <v>79103</v>
      </c>
    </row>
    <row r="4" spans="1:5">
      <c s="4" r="A4" t="s">
        <v>356</v>
      </c>
      <c s="5" r="B4" t="n">
        <v>336</v>
      </c>
      <c s="5" r="C4" t="n">
        <v>20392</v>
      </c>
    </row>
    <row r="5" spans="1:5">
      <c s="4" r="A5" t="s">
        <v>357</v>
      </c>
      <c s="7" r="B5" t="n">
        <v>26841</v>
      </c>
      <c s="7" r="C5" t="n">
        <v>99495</v>
      </c>
      <c s="7" r="D5" t="n">
        <v>183516</v>
      </c>
      <c s="7" r="E5" t="n">
        <v>353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58</v>
      </c>
      <c s="2" r="B1" t="s">
        <v>30</v>
      </c>
      <c s="2" r="C1" t="s">
        <v>31</v>
      </c>
    </row>
    <row r="2" spans="1:3">
      <c s="3" r="A2" t="s">
        <v>359</v>
      </c>
    </row>
    <row r="3" spans="1:3">
      <c s="4" r="A3" t="s">
        <v>355</v>
      </c>
      <c s="7" r="B3" t="n">
        <v>26505</v>
      </c>
      <c s="7" r="C3" t="n">
        <v>79103</v>
      </c>
    </row>
    <row r="4" spans="1:3">
      <c s="4" r="A4" t="s">
        <v>360</v>
      </c>
      <c s="5" r="B4" t="n">
        <v>336</v>
      </c>
      <c s="5" r="C4" t="n">
        <v>1392</v>
      </c>
    </row>
    <row r="5" spans="1:3">
      <c s="4" r="A5" t="s">
        <v>34</v>
      </c>
      <c s="5" r="B5" t="n">
        <v>22201</v>
      </c>
      <c s="5" r="C5" t="n">
        <v>954</v>
      </c>
    </row>
    <row r="6" spans="1:3">
      <c s="4" r="A6" t="s">
        <v>361</v>
      </c>
    </row>
    <row r="7" spans="1:3">
      <c s="3" r="A7" t="s">
        <v>359</v>
      </c>
    </row>
    <row r="8" spans="1:3">
      <c s="4" r="A8" t="s">
        <v>355</v>
      </c>
      <c s="5" r="C8" t="n">
        <v>19000</v>
      </c>
    </row>
    <row r="9" spans="1:3">
      <c s="4" r="A9" t="s">
        <v>362</v>
      </c>
    </row>
    <row r="10" spans="1:3">
      <c s="3" r="A10" t="s">
        <v>359</v>
      </c>
    </row>
    <row r="11" spans="1:3">
      <c s="4" r="A11" t="s">
        <v>34</v>
      </c>
      <c s="7" r="B11" t="n">
        <v>22201</v>
      </c>
      <c s="7" r="C11" t="n">
        <v>9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s="1" r="A1" t="s">
        <v>363</v>
      </c>
      <c s="2" r="B1" t="s">
        <v>70</v>
      </c>
      <c s="2" r="C1" t="s">
        <v>364</v>
      </c>
    </row>
    <row r="2" spans="1:3">
      <c s="2" r="B2" t="s">
        <v>30</v>
      </c>
      <c s="2" r="C2" t="s">
        <v>31</v>
      </c>
    </row>
    <row r="3" spans="1:3">
      <c s="3" r="A3" t="s">
        <v>365</v>
      </c>
    </row>
    <row r="4" spans="1:3">
      <c s="4" r="A4" t="s">
        <v>366</v>
      </c>
      <c s="7" r="B4" t="n">
        <v>1139426</v>
      </c>
    </row>
    <row r="5" spans="1:3">
      <c s="4" r="A5" t="s">
        <v>366</v>
      </c>
      <c s="5" r="B5" t="n">
        <v>1259432</v>
      </c>
      <c s="7" r="C5" t="n">
        <v>1139426</v>
      </c>
    </row>
    <row r="6" spans="1:3">
      <c s="4" r="A6" t="s">
        <v>367</v>
      </c>
    </row>
    <row r="7" spans="1:3">
      <c s="3" r="A7" t="s">
        <v>365</v>
      </c>
    </row>
    <row r="8" spans="1:3">
      <c s="4" r="A8" t="s">
        <v>366</v>
      </c>
      <c s="5" r="B8" t="n">
        <v>1358348</v>
      </c>
      <c s="5" r="C8" t="n">
        <v>1194603</v>
      </c>
    </row>
    <row r="9" spans="1:3">
      <c s="4" r="A9" t="s">
        <v>368</v>
      </c>
      <c s="5" r="B9" t="n">
        <v>147840</v>
      </c>
      <c s="5" r="C9" t="n">
        <v>163745</v>
      </c>
    </row>
    <row r="10" spans="1:3">
      <c s="4" r="A10" t="s">
        <v>366</v>
      </c>
      <c s="5" r="B10" t="n">
        <v>1506188</v>
      </c>
      <c s="5" r="C10" t="n">
        <v>1358348</v>
      </c>
    </row>
    <row r="11" spans="1:3">
      <c s="4" r="A11" t="s">
        <v>369</v>
      </c>
    </row>
    <row r="12" spans="1:3">
      <c s="3" r="A12" t="s">
        <v>365</v>
      </c>
    </row>
    <row r="13" spans="1:3">
      <c s="4" r="A13" t="s">
        <v>366</v>
      </c>
      <c s="5" r="B13" t="n">
        <v>-218922</v>
      </c>
      <c s="5" r="C13" t="n">
        <v>-168450</v>
      </c>
    </row>
    <row r="14" spans="1:3">
      <c s="4" r="A14" t="s">
        <v>368</v>
      </c>
      <c s="5" r="B14" t="n">
        <v>-27834</v>
      </c>
      <c s="5" r="C14" t="n">
        <v>-50472</v>
      </c>
    </row>
    <row r="15" spans="1:3">
      <c s="4" r="A15" t="s">
        <v>366</v>
      </c>
      <c s="5" r="B15" t="n">
        <v>-246756</v>
      </c>
      <c s="5" r="C15" t="n">
        <v>-218922</v>
      </c>
    </row>
    <row r="16" spans="1:3">
      <c s="4" r="A16" t="s">
        <v>370</v>
      </c>
    </row>
    <row r="17" spans="1:3">
      <c s="3" r="A17" t="s">
        <v>365</v>
      </c>
    </row>
    <row r="18" spans="1:3">
      <c s="4" r="A18" t="s">
        <v>366</v>
      </c>
      <c s="5" r="B18" t="n">
        <v>1139426</v>
      </c>
      <c s="5" r="C18" t="n">
        <v>1026153</v>
      </c>
    </row>
    <row r="19" spans="1:3">
      <c s="4" r="A19" t="s">
        <v>368</v>
      </c>
      <c s="5" r="B19" t="n">
        <v>120006</v>
      </c>
      <c s="5" r="C19" t="n">
        <v>113273</v>
      </c>
    </row>
    <row r="20" spans="1:3">
      <c s="4" r="A20" t="s">
        <v>366</v>
      </c>
      <c s="7" r="B20" t="n">
        <v>1259432</v>
      </c>
      <c s="7" r="C20" t="n">
        <v>1139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70</v>
      </c>
    </row>
    <row r="2" spans="1:5">
      <c s="2" r="B2" t="s">
        <v>30</v>
      </c>
      <c s="2" r="C2" t="s">
        <v>71</v>
      </c>
      <c s="2" r="D2" t="s">
        <v>30</v>
      </c>
      <c s="2" r="E2" t="s">
        <v>71</v>
      </c>
    </row>
    <row r="3" spans="1:5">
      <c s="3" r="A3" t="s">
        <v>72</v>
      </c>
    </row>
    <row r="4" spans="1:5">
      <c s="4" r="A4" t="s">
        <v>73</v>
      </c>
      <c s="7" r="B4" t="n">
        <v>56473</v>
      </c>
      <c s="7" r="C4" t="n">
        <v>55178</v>
      </c>
      <c s="7" r="D4" t="n">
        <v>113259</v>
      </c>
      <c s="7" r="E4" t="n">
        <v>112676</v>
      </c>
    </row>
    <row r="5" spans="1:5">
      <c s="4" r="A5" t="s">
        <v>74</v>
      </c>
      <c s="5" r="B5" t="n">
        <v>-1477</v>
      </c>
      <c s="5" r="C5" t="n">
        <v>-3640</v>
      </c>
      <c s="5" r="D5" t="n">
        <v>-4948</v>
      </c>
      <c s="5" r="E5" t="n">
        <v>-8083</v>
      </c>
    </row>
    <row r="6" spans="1:5">
      <c s="4" r="A6" t="s">
        <v>75</v>
      </c>
      <c s="5" r="B6" t="n">
        <v>-757</v>
      </c>
      <c s="5" r="C6" t="n">
        <v>-146</v>
      </c>
      <c s="5" r="D6" t="n">
        <v>-1294</v>
      </c>
      <c s="5" r="E6" t="n">
        <v>-146</v>
      </c>
    </row>
    <row r="7" spans="1:5">
      <c s="4" r="A7" t="s">
        <v>76</v>
      </c>
      <c s="5" r="B7" t="n">
        <v>-14141</v>
      </c>
      <c s="5" r="C7" t="n">
        <v>-12239</v>
      </c>
      <c s="5" r="D7" t="n">
        <v>-27542</v>
      </c>
      <c s="5" r="E7" t="n">
        <v>-24244</v>
      </c>
    </row>
    <row r="8" spans="1:5">
      <c s="4" r="A8" t="s">
        <v>77</v>
      </c>
      <c s="5" r="B8" t="n">
        <v>-1949</v>
      </c>
      <c s="5" r="C8" t="n">
        <v>-2029</v>
      </c>
      <c s="5" r="D8" t="n">
        <v>-3824</v>
      </c>
      <c s="5" r="E8" t="n">
        <v>-3973</v>
      </c>
    </row>
    <row r="9" spans="1:5">
      <c s="4" r="A9" t="s">
        <v>78</v>
      </c>
      <c s="5" r="B9" t="n">
        <v>-19045</v>
      </c>
      <c s="5" r="C9" t="n">
        <v>-17009</v>
      </c>
      <c s="5" r="D9" t="n">
        <v>-37144</v>
      </c>
      <c s="5" r="E9" t="n">
        <v>-60687</v>
      </c>
    </row>
    <row r="10" spans="1:5">
      <c s="4" r="A10" t="s">
        <v>79</v>
      </c>
      <c s="5" r="B10" t="n">
        <v>-7601</v>
      </c>
      <c s="5" r="C10" t="n">
        <v>-7085</v>
      </c>
      <c s="5" r="D10" t="n">
        <v>-16102</v>
      </c>
      <c s="5" r="E10" t="n">
        <v>-14114</v>
      </c>
    </row>
    <row r="11" spans="1:5">
      <c s="4" r="A11" t="s">
        <v>80</v>
      </c>
      <c s="5" r="B11" t="n">
        <v>46</v>
      </c>
      <c s="5" r="C11" t="n">
        <v>37</v>
      </c>
      <c s="5" r="D11" t="n">
        <v>99</v>
      </c>
      <c s="5" r="E11" t="n">
        <v>90</v>
      </c>
    </row>
    <row r="12" spans="1:5">
      <c s="4" r="A12" t="s">
        <v>81</v>
      </c>
      <c s="5" r="B12" t="n">
        <v>0</v>
      </c>
      <c s="5" r="C12" t="n">
        <v>17875</v>
      </c>
      <c s="5" r="D12" t="n">
        <v>400</v>
      </c>
      <c s="5" r="E12" t="n">
        <v>47915</v>
      </c>
    </row>
    <row r="13" spans="1:5">
      <c s="4" r="A13" t="s">
        <v>82</v>
      </c>
      <c s="5" r="B13" t="n">
        <v>-194</v>
      </c>
      <c s="5" r="C13" t="n">
        <v>-957</v>
      </c>
      <c s="5" r="D13" t="n">
        <v>-670</v>
      </c>
      <c s="5" r="E13" t="n">
        <v>-1088</v>
      </c>
    </row>
    <row r="14" spans="1:5">
      <c s="4" r="A14" t="s">
        <v>83</v>
      </c>
      <c s="7" r="B14" t="n">
        <v>11355</v>
      </c>
      <c s="7" r="C14" t="n">
        <v>29985</v>
      </c>
      <c s="7" r="D14" t="n">
        <v>22234</v>
      </c>
      <c s="7" r="E14" t="n">
        <v>48346</v>
      </c>
    </row>
    <row r="15" spans="1:5">
      <c s="3" r="A15" t="s">
        <v>84</v>
      </c>
    </row>
    <row r="16" spans="1:5">
      <c s="4" r="A16" t="s">
        <v>85</v>
      </c>
      <c s="8" r="B16" t="n">
        <v>0.13</v>
      </c>
      <c s="8" r="C16" t="n">
        <v>0.37</v>
      </c>
      <c s="8" r="D16" t="n">
        <v>0.25</v>
      </c>
      <c s="8" r="E16"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71</v>
      </c>
      <c s="2" r="B1" t="s">
        <v>70</v>
      </c>
    </row>
    <row r="2" spans="1:8">
      <c s="2" r="B2" t="s">
        <v>348</v>
      </c>
      <c s="2" r="C2" t="s">
        <v>372</v>
      </c>
      <c s="2" r="D2" t="s">
        <v>373</v>
      </c>
      <c s="2" r="E2" t="s">
        <v>374</v>
      </c>
      <c s="2" r="F2" t="s">
        <v>375</v>
      </c>
      <c s="2" r="G2" t="s">
        <v>376</v>
      </c>
      <c s="2" r="H2" t="s">
        <v>377</v>
      </c>
    </row>
    <row r="3" spans="1:8">
      <c s="3" r="A3" t="s">
        <v>365</v>
      </c>
    </row>
    <row r="4" spans="1:8">
      <c s="4" r="A4" t="s">
        <v>39</v>
      </c>
      <c s="7" r="B4" t="n">
        <v>0</v>
      </c>
      <c s="7" r="D4" t="n">
        <v>10</v>
      </c>
    </row>
    <row r="5" spans="1:8">
      <c s="4" r="A5" t="s">
        <v>378</v>
      </c>
    </row>
    <row r="6" spans="1:8">
      <c s="3" r="A6" t="s">
        <v>365</v>
      </c>
    </row>
    <row r="7" spans="1:8">
      <c s="4" r="A7" t="s">
        <v>379</v>
      </c>
      <c s="5" r="B7" t="n">
        <v>2011</v>
      </c>
    </row>
    <row r="8" spans="1:8">
      <c s="4" r="A8" t="s">
        <v>380</v>
      </c>
      <c s="4" r="B8" t="s">
        <v>381</v>
      </c>
    </row>
    <row r="9" spans="1:8">
      <c s="4" r="A9" t="s">
        <v>382</v>
      </c>
      <c s="5" r="B9" t="n">
        <v>13100</v>
      </c>
    </row>
    <row r="10" spans="1:8">
      <c s="4" r="A10" t="s">
        <v>383</v>
      </c>
      <c s="7" r="C10" t="n">
        <v>147840</v>
      </c>
    </row>
    <row r="11" spans="1:8">
      <c s="4" r="A11" t="s">
        <v>39</v>
      </c>
      <c s="7" r="C11" t="n">
        <v>14802</v>
      </c>
    </row>
    <row r="12" spans="1:8">
      <c s="4" r="A12" t="s">
        <v>324</v>
      </c>
    </row>
    <row r="13" spans="1:8">
      <c s="3" r="A13" t="s">
        <v>365</v>
      </c>
    </row>
    <row r="14" spans="1:8">
      <c s="4" r="A14" t="s">
        <v>379</v>
      </c>
      <c s="5" r="B14" t="n">
        <v>2006</v>
      </c>
    </row>
    <row r="15" spans="1:8">
      <c s="4" r="A15" t="s">
        <v>380</v>
      </c>
      <c s="4" r="B15" t="s">
        <v>381</v>
      </c>
    </row>
    <row r="16" spans="1:8">
      <c s="4" r="A16" t="s">
        <v>382</v>
      </c>
      <c s="5" r="B16" t="n">
        <v>8204</v>
      </c>
    </row>
    <row r="17" spans="1:8">
      <c s="4" r="A17" t="s">
        <v>383</v>
      </c>
      <c s="7" r="E17" t="n">
        <v>59095</v>
      </c>
    </row>
    <row r="18" spans="1:8">
      <c s="4" r="A18" t="s">
        <v>322</v>
      </c>
    </row>
    <row r="19" spans="1:8">
      <c s="3" r="A19" t="s">
        <v>365</v>
      </c>
    </row>
    <row r="20" spans="1:8">
      <c s="4" r="A20" t="s">
        <v>379</v>
      </c>
      <c s="5" r="B20" t="n">
        <v>2006</v>
      </c>
    </row>
    <row r="21" spans="1:8">
      <c s="4" r="A21" t="s">
        <v>380</v>
      </c>
      <c s="4" r="B21" t="s">
        <v>381</v>
      </c>
    </row>
    <row r="22" spans="1:8">
      <c s="4" r="A22" t="s">
        <v>382</v>
      </c>
      <c s="5" r="B22" t="n">
        <v>8204</v>
      </c>
    </row>
    <row r="23" spans="1:8">
      <c s="4" r="A23" t="s">
        <v>383</v>
      </c>
      <c s="7" r="F23" t="n">
        <v>59092</v>
      </c>
    </row>
    <row r="24" spans="1:8">
      <c s="4" r="A24" t="s">
        <v>308</v>
      </c>
    </row>
    <row r="25" spans="1:8">
      <c s="3" r="A25" t="s">
        <v>365</v>
      </c>
    </row>
    <row r="26" spans="1:8">
      <c s="4" r="A26" t="s">
        <v>379</v>
      </c>
      <c s="5" r="B26" t="n">
        <v>2005</v>
      </c>
    </row>
    <row r="27" spans="1:8">
      <c s="4" r="A27" t="s">
        <v>380</v>
      </c>
      <c s="4" r="B27" t="s">
        <v>384</v>
      </c>
    </row>
    <row r="28" spans="1:8">
      <c s="4" r="A28" t="s">
        <v>385</v>
      </c>
      <c s="5" r="B28" t="n">
        <v>76619</v>
      </c>
    </row>
    <row r="29" spans="1:8">
      <c s="4" r="A29" t="s">
        <v>383</v>
      </c>
      <c s="7" r="G29" t="n">
        <v>16176</v>
      </c>
    </row>
    <row r="30" spans="1:8">
      <c s="4" r="A30" t="s">
        <v>39</v>
      </c>
      <c s="7" r="G30" t="n">
        <v>1583</v>
      </c>
    </row>
    <row r="31" spans="1:8">
      <c s="4" r="A31" t="s">
        <v>310</v>
      </c>
    </row>
    <row r="32" spans="1:8">
      <c s="3" r="A32" t="s">
        <v>365</v>
      </c>
    </row>
    <row r="33" spans="1:8">
      <c s="4" r="A33" t="s">
        <v>379</v>
      </c>
      <c s="5" r="B33" t="n">
        <v>2014</v>
      </c>
    </row>
    <row r="34" spans="1:8">
      <c s="4" r="A34" t="s">
        <v>380</v>
      </c>
      <c s="4" r="B34" t="s">
        <v>386</v>
      </c>
    </row>
    <row r="35" spans="1:8">
      <c s="4" r="A35" t="s">
        <v>385</v>
      </c>
      <c s="5" r="B35" t="n">
        <v>61485</v>
      </c>
    </row>
    <row r="36" spans="1:8">
      <c s="4" r="A36" t="s">
        <v>383</v>
      </c>
      <c s="7" r="H36" t="n">
        <v>28478</v>
      </c>
    </row>
    <row r="37" spans="1:8">
      <c s="4" r="A37" t="s">
        <v>39</v>
      </c>
      <c s="7" r="H37" t="n">
        <v>56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s="1" r="A1" t="s">
        <v>387</v>
      </c>
      <c s="2" r="B1" t="s">
        <v>70</v>
      </c>
      <c s="2" r="C1" t="s">
        <v>364</v>
      </c>
    </row>
    <row r="2" spans="1:4">
      <c s="2" r="B2" t="s">
        <v>30</v>
      </c>
      <c s="2" r="C2" t="s">
        <v>31</v>
      </c>
      <c s="2" r="D2" t="s">
        <v>354</v>
      </c>
    </row>
    <row r="3" spans="1:4">
      <c s="3" r="A3" t="s">
        <v>156</v>
      </c>
    </row>
    <row r="4" spans="1:4">
      <c s="4" r="A4" t="s">
        <v>388</v>
      </c>
      <c s="7" r="B4" t="n">
        <v>158987</v>
      </c>
      <c s="7" r="C4" t="n">
        <v>158987</v>
      </c>
      <c s="7" r="D4" t="n">
        <v>248528</v>
      </c>
    </row>
    <row r="5" spans="1:4">
      <c s="4" r="A5" t="s">
        <v>389</v>
      </c>
      <c s="5" r="C5" t="n">
        <v>-89541</v>
      </c>
    </row>
    <row r="6" spans="1:4">
      <c s="4" r="A6" t="s">
        <v>390</v>
      </c>
      <c s="5" r="B6" t="n">
        <v>-94242</v>
      </c>
      <c s="5" r="C6" t="n">
        <v>-84932</v>
      </c>
      <c s="5" r="D6" t="n">
        <v>-129123</v>
      </c>
    </row>
    <row r="7" spans="1:4">
      <c s="4" r="A7" t="s">
        <v>391</v>
      </c>
      <c s="5" r="B7" t="n">
        <v>-9310</v>
      </c>
      <c s="5" r="C7" t="n">
        <v>-23287</v>
      </c>
    </row>
    <row r="8" spans="1:4">
      <c s="4" r="A8" t="s">
        <v>392</v>
      </c>
      <c s="5" r="C8" t="n">
        <v>67478</v>
      </c>
    </row>
    <row r="9" spans="1:4">
      <c s="4" r="A9" t="s">
        <v>393</v>
      </c>
      <c s="5" r="B9" t="n">
        <v>64745</v>
      </c>
      <c s="5" r="C9" t="n">
        <v>74055</v>
      </c>
      <c s="7" r="D9" t="n">
        <v>119405</v>
      </c>
    </row>
    <row r="10" spans="1:4">
      <c s="4" r="A10" t="s">
        <v>394</v>
      </c>
      <c s="7" r="B10" t="n">
        <v>-9310</v>
      </c>
      <c s="5" r="C10" t="n">
        <v>-23287</v>
      </c>
    </row>
    <row r="11" spans="1:4">
      <c s="4" r="A11" t="s">
        <v>395</v>
      </c>
      <c s="7" r="C11" t="n">
        <v>-220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69</v>
      </c>
      <c s="2" r="D1" t="s">
        <v>70</v>
      </c>
    </row>
    <row r="2" spans="1:5">
      <c s="2" r="B2" t="s">
        <v>30</v>
      </c>
      <c s="2" r="C2" t="s">
        <v>71</v>
      </c>
      <c s="2" r="D2" t="s">
        <v>30</v>
      </c>
      <c s="2" r="E2" t="s">
        <v>71</v>
      </c>
    </row>
    <row r="3" spans="1:5">
      <c s="3" r="A3" t="s">
        <v>156</v>
      </c>
    </row>
    <row r="4" spans="1:5">
      <c s="4" r="A4" t="s">
        <v>397</v>
      </c>
      <c s="7" r="B4" t="n">
        <v>-4655</v>
      </c>
      <c s="7" r="C4" t="n">
        <v>-4655</v>
      </c>
      <c s="7" r="D4" t="n">
        <v>-9310</v>
      </c>
      <c s="7" r="E4" t="n">
        <v>-13976</v>
      </c>
    </row>
    <row r="5" spans="1:5">
      <c s="4" r="A5" t="s">
        <v>398</v>
      </c>
      <c s="5" r="B5" t="n">
        <v>0</v>
      </c>
      <c s="5" r="C5" t="n">
        <v>0</v>
      </c>
      <c s="5" r="D5" t="n">
        <v>0</v>
      </c>
      <c s="5" r="E5" t="n">
        <v>-22063</v>
      </c>
    </row>
    <row r="6" spans="1:5">
      <c s="4" r="A6" t="s">
        <v>1</v>
      </c>
      <c s="7" r="B6" t="n">
        <v>-4655</v>
      </c>
      <c s="7" r="C6" t="n">
        <v>-4655</v>
      </c>
      <c s="7" r="D6" t="n">
        <v>-9310</v>
      </c>
      <c s="7" r="E6" t="n">
        <v>-360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9</v>
      </c>
      <c s="2" r="B1" t="s">
        <v>30</v>
      </c>
      <c s="2" r="C1" t="s">
        <v>31</v>
      </c>
      <c s="2" r="D1" t="s">
        <v>354</v>
      </c>
    </row>
    <row r="2" spans="1:4">
      <c s="3" r="A2" t="s">
        <v>156</v>
      </c>
    </row>
    <row r="3" spans="1:4">
      <c s="5" r="A3" t="n">
        <v>2016</v>
      </c>
      <c s="7" r="B3" t="n">
        <v>14125</v>
      </c>
    </row>
    <row r="4" spans="1:4">
      <c s="5" r="A4" t="n">
        <v>2017</v>
      </c>
      <c s="5" r="B4" t="n">
        <v>13389</v>
      </c>
    </row>
    <row r="5" spans="1:4">
      <c s="5" r="A5" t="n">
        <v>2018</v>
      </c>
      <c s="5" r="B5" t="n">
        <v>13389</v>
      </c>
    </row>
    <row r="6" spans="1:4">
      <c s="5" r="A6" t="n">
        <v>2019</v>
      </c>
      <c s="5" r="B6" t="n">
        <v>11624</v>
      </c>
    </row>
    <row r="7" spans="1:4">
      <c s="5" r="A7" t="n">
        <v>2020</v>
      </c>
      <c s="5" r="B7" t="n">
        <v>7859</v>
      </c>
    </row>
    <row r="8" spans="1:4">
      <c s="4" r="A8" t="s">
        <v>400</v>
      </c>
      <c s="5" r="B8" t="n">
        <v>4359</v>
      </c>
    </row>
    <row r="9" spans="1:4">
      <c s="4" r="A9" t="s">
        <v>1</v>
      </c>
      <c s="7" r="B9" t="n">
        <v>64745</v>
      </c>
      <c s="7" r="C9" t="n">
        <v>74055</v>
      </c>
      <c s="7" r="D9" t="n">
        <v>1194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24"/>
    <col customWidth="1" max="5" min="5" width="14"/>
  </cols>
  <sheetData>
    <row r="1" spans="1:5">
      <c s="1" r="A1" t="s">
        <v>401</v>
      </c>
      <c s="2" r="B1" t="s">
        <v>69</v>
      </c>
      <c s="2" r="D1" t="s">
        <v>70</v>
      </c>
    </row>
    <row r="2" spans="1:5">
      <c s="2" r="B2" t="s">
        <v>30</v>
      </c>
      <c s="2" r="C2" t="s">
        <v>71</v>
      </c>
      <c s="2" r="D2" t="s">
        <v>30</v>
      </c>
      <c s="2" r="E2" t="s">
        <v>71</v>
      </c>
    </row>
    <row r="3" spans="1:5">
      <c s="4" r="A3" t="s">
        <v>402</v>
      </c>
      <c s="4" r="D3" t="s">
        <v>403</v>
      </c>
    </row>
    <row r="4" spans="1:5">
      <c s="4" r="A4" t="s">
        <v>404</v>
      </c>
      <c s="4" r="D4" t="s">
        <v>405</v>
      </c>
    </row>
    <row r="5" spans="1:5">
      <c s="4" r="A5" t="s">
        <v>406</v>
      </c>
      <c s="7" r="B5" t="n">
        <v>0</v>
      </c>
      <c s="7" r="C5" t="n">
        <v>0</v>
      </c>
      <c s="7" r="D5" t="n">
        <v>0</v>
      </c>
      <c s="7" r="E5" t="n">
        <v>22063</v>
      </c>
    </row>
    <row r="6" spans="1:5">
      <c s="4" r="A6" t="s">
        <v>407</v>
      </c>
    </row>
    <row r="7" spans="1:5">
      <c s="4" r="A7" t="s">
        <v>406</v>
      </c>
      <c s="5" r="D7" t="n">
        <v>53</v>
      </c>
    </row>
    <row r="8" spans="1:5">
      <c s="4" r="A8" t="s">
        <v>287</v>
      </c>
    </row>
    <row r="9" spans="1:5">
      <c s="4" r="A9" t="s">
        <v>406</v>
      </c>
      <c s="7" r="D9" t="n">
        <v>220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08</v>
      </c>
      <c s="2" r="B1" t="s">
        <v>30</v>
      </c>
      <c s="2" r="C1" t="s">
        <v>31</v>
      </c>
    </row>
    <row r="2" spans="1:3">
      <c s="3" r="A2" t="s">
        <v>409</v>
      </c>
    </row>
    <row r="3" spans="1:3">
      <c s="4" r="A3" t="s">
        <v>410</v>
      </c>
      <c s="7" r="B3" t="n">
        <v>206570</v>
      </c>
      <c s="7" r="C3" t="n">
        <v>153349</v>
      </c>
    </row>
    <row r="4" spans="1:3">
      <c s="4" r="A4" t="s">
        <v>411</v>
      </c>
      <c s="5" r="B4" t="n">
        <v>617862</v>
      </c>
      <c s="5" r="C4" t="n">
        <v>586738</v>
      </c>
    </row>
    <row r="5" spans="1:3">
      <c s="4" r="A5" t="s">
        <v>412</v>
      </c>
      <c s="5" r="B5" t="n">
        <v>-2963</v>
      </c>
      <c s="5" r="C5" t="n">
        <v>-3459</v>
      </c>
    </row>
    <row r="6" spans="1:3">
      <c s="4" r="A6" t="s">
        <v>413</v>
      </c>
      <c s="5" r="B6" t="n">
        <v>-20882</v>
      </c>
      <c s="5" r="C6" t="n">
        <v>-16435</v>
      </c>
    </row>
    <row r="7" spans="1:3">
      <c s="4" r="A7" t="s">
        <v>414</v>
      </c>
      <c s="5" r="B7" t="n">
        <v>-6398</v>
      </c>
      <c s="5" r="C7" t="n">
        <v>-7305</v>
      </c>
    </row>
    <row r="8" spans="1:3">
      <c s="4" r="A8" t="s">
        <v>53</v>
      </c>
      <c s="5" r="B8" t="n">
        <v>587619</v>
      </c>
      <c s="5" r="C8" t="n">
        <v>559539</v>
      </c>
    </row>
    <row r="9" spans="1:3">
      <c s="4" r="A9" t="s">
        <v>415</v>
      </c>
    </row>
    <row r="10" spans="1:3">
      <c s="3" r="A10" t="s">
        <v>409</v>
      </c>
    </row>
    <row r="11" spans="1:3">
      <c s="4" r="A11" t="s">
        <v>416</v>
      </c>
      <c s="7" r="B11" t="n">
        <v>411292</v>
      </c>
      <c s="7" r="C11" t="n">
        <v>4333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17</v>
      </c>
      <c s="2" r="B1" t="s">
        <v>30</v>
      </c>
      <c s="2" r="C1" t="s">
        <v>31</v>
      </c>
    </row>
    <row r="2" spans="1:3">
      <c s="3" r="A2" t="s">
        <v>418</v>
      </c>
    </row>
    <row r="3" spans="1:3">
      <c s="5" r="A3" t="n">
        <v>2016</v>
      </c>
      <c s="7" r="B3" t="n">
        <v>24004</v>
      </c>
    </row>
    <row r="4" spans="1:3">
      <c s="5" r="A4" t="n">
        <v>2017</v>
      </c>
      <c s="5" r="B4" t="n">
        <v>26415</v>
      </c>
    </row>
    <row r="5" spans="1:3">
      <c s="5" r="A5" t="n">
        <v>2018</v>
      </c>
      <c s="5" r="B5" t="n">
        <v>75316</v>
      </c>
    </row>
    <row r="6" spans="1:3">
      <c s="5" r="A6" t="n">
        <v>2019</v>
      </c>
      <c s="5" r="B6" t="n">
        <v>420334</v>
      </c>
    </row>
    <row r="7" spans="1:3">
      <c s="5" r="A7" t="n">
        <v>2020</v>
      </c>
      <c s="5" r="B7" t="n">
        <v>21537</v>
      </c>
    </row>
    <row r="8" spans="1:3">
      <c s="4" r="A8" t="s">
        <v>400</v>
      </c>
      <c s="5" r="B8" t="n">
        <v>50256</v>
      </c>
    </row>
    <row r="9" spans="1:3">
      <c s="4" r="A9" t="s">
        <v>411</v>
      </c>
      <c s="7" r="B9" t="n">
        <v>617862</v>
      </c>
      <c s="7" r="C9" t="n">
        <v>5867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17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419</v>
      </c>
      <c s="2" r="B1" t="s">
        <v>69</v>
      </c>
      <c s="2" r="D1" t="s">
        <v>420</v>
      </c>
      <c s="2" r="E1" t="s">
        <v>421</v>
      </c>
      <c s="2" r="F1" t="s">
        <v>70</v>
      </c>
      <c s="2" r="H1" t="s">
        <v>422</v>
      </c>
      <c s="2" r="J1" t="s">
        <v>423</v>
      </c>
    </row>
    <row r="2" spans="1:13">
      <c s="2" r="B2" t="s">
        <v>424</v>
      </c>
      <c s="2" r="C2" t="s">
        <v>425</v>
      </c>
      <c s="2" r="D2" t="s">
        <v>426</v>
      </c>
      <c s="2" r="E2" t="s">
        <v>427</v>
      </c>
      <c s="2" r="F2" t="s">
        <v>348</v>
      </c>
      <c s="2" r="G2" t="s">
        <v>428</v>
      </c>
      <c s="2" r="H2" t="s">
        <v>429</v>
      </c>
      <c s="2" r="I2" t="s">
        <v>430</v>
      </c>
      <c s="2" r="J2" t="s">
        <v>431</v>
      </c>
      <c s="2" r="K2" t="s">
        <v>432</v>
      </c>
      <c s="2" r="L2" t="s">
        <v>373</v>
      </c>
      <c s="2" r="M2" t="s">
        <v>433</v>
      </c>
    </row>
    <row r="3" spans="1:13">
      <c s="3" r="A3" t="s">
        <v>409</v>
      </c>
    </row>
    <row r="4" spans="1:13">
      <c s="4" r="A4" t="s">
        <v>434</v>
      </c>
      <c s="7" r="F4" t="n">
        <v>2963</v>
      </c>
      <c s="7" r="L4" t="n">
        <v>3459</v>
      </c>
    </row>
    <row r="5" spans="1:13">
      <c s="4" r="A5" t="s">
        <v>435</v>
      </c>
      <c s="5" r="F5" t="n">
        <v>206570</v>
      </c>
      <c s="5" r="L5" t="n">
        <v>153349</v>
      </c>
    </row>
    <row r="6" spans="1:13">
      <c s="4" r="A6" t="s">
        <v>436</v>
      </c>
      <c s="5" r="F6" t="n">
        <v>608501</v>
      </c>
    </row>
    <row r="7" spans="1:13">
      <c s="4" r="A7" t="s">
        <v>437</v>
      </c>
      <c s="7" r="F7" t="n">
        <v>123000</v>
      </c>
    </row>
    <row r="8" spans="1:13">
      <c s="4" r="A8" t="s">
        <v>438</v>
      </c>
    </row>
    <row r="9" spans="1:13">
      <c s="3" r="A9" t="s">
        <v>409</v>
      </c>
    </row>
    <row r="10" spans="1:13">
      <c s="4" r="A10" t="s">
        <v>439</v>
      </c>
      <c s="7" r="G10" t="n">
        <v>250000</v>
      </c>
    </row>
    <row r="11" spans="1:13">
      <c s="4" r="A11" t="s">
        <v>440</v>
      </c>
      <c s="4" r="F11" t="s">
        <v>441</v>
      </c>
    </row>
    <row r="12" spans="1:13">
      <c s="4" r="A12" t="s">
        <v>442</v>
      </c>
      <c s="4" r="G12" t="s">
        <v>443</v>
      </c>
    </row>
    <row r="13" spans="1:13">
      <c s="4" r="A13" t="s">
        <v>444</v>
      </c>
      <c s="7" r="G13" t="n">
        <v>5000</v>
      </c>
    </row>
    <row r="14" spans="1:13">
      <c s="4" r="A14" t="s">
        <v>445</v>
      </c>
      <c s="5" r="G14" t="n">
        <v>98179</v>
      </c>
    </row>
    <row r="15" spans="1:13">
      <c s="4" r="A15" t="s">
        <v>446</v>
      </c>
      <c s="4" r="F15" t="s">
        <v>447</v>
      </c>
    </row>
    <row r="16" spans="1:13">
      <c s="4" r="A16" t="s">
        <v>448</v>
      </c>
    </row>
    <row r="17" spans="1:13">
      <c s="3" r="A17" t="s">
        <v>409</v>
      </c>
    </row>
    <row r="18" spans="1:13">
      <c s="4" r="A18" t="s">
        <v>439</v>
      </c>
      <c s="7" r="M18" t="n">
        <v>189500</v>
      </c>
    </row>
    <row r="19" spans="1:13">
      <c s="4" r="A19" t="s">
        <v>446</v>
      </c>
      <c s="4" r="F19" t="s">
        <v>449</v>
      </c>
    </row>
    <row r="20" spans="1:13">
      <c s="4" r="A20" t="s">
        <v>415</v>
      </c>
    </row>
    <row r="21" spans="1:13">
      <c s="3" r="A21" t="s">
        <v>409</v>
      </c>
    </row>
    <row r="22" spans="1:13">
      <c s="4" r="A22" t="s">
        <v>450</v>
      </c>
      <c s="7" r="B22" t="n">
        <v>21000</v>
      </c>
    </row>
    <row r="23" spans="1:13">
      <c s="4" r="A23" t="s">
        <v>451</v>
      </c>
      <c s="5" r="B23" t="n">
        <v>256</v>
      </c>
    </row>
    <row r="24" spans="1:13">
      <c s="4" r="A24" t="s">
        <v>452</v>
      </c>
      <c s="7" r="F24" t="n">
        <v>411292</v>
      </c>
      <c s="7" r="L24" t="n">
        <v>433389</v>
      </c>
    </row>
    <row r="25" spans="1:13">
      <c s="4" r="A25" t="s">
        <v>453</v>
      </c>
      <c s="5" r="F25" t="n">
        <v>411292</v>
      </c>
    </row>
    <row r="26" spans="1:13">
      <c s="4" r="A26" t="s">
        <v>454</v>
      </c>
      <c s="5" r="F26" t="n">
        <v>408329</v>
      </c>
    </row>
    <row r="27" spans="1:13">
      <c s="4" r="A27" t="s">
        <v>455</v>
      </c>
    </row>
    <row r="28" spans="1:13">
      <c s="3" r="A28" t="s">
        <v>409</v>
      </c>
    </row>
    <row r="29" spans="1:13">
      <c s="4" r="A29" t="s">
        <v>450</v>
      </c>
      <c s="7" r="C29" t="n">
        <v>2346</v>
      </c>
      <c s="5" r="G29" t="n">
        <v>101614</v>
      </c>
    </row>
    <row r="30" spans="1:13">
      <c s="4" r="A30" t="s">
        <v>453</v>
      </c>
      <c s="5" r="F30" t="n">
        <v>58223</v>
      </c>
    </row>
    <row r="31" spans="1:13">
      <c s="4" r="A31" t="s">
        <v>435</v>
      </c>
      <c s="5" r="F31" t="n">
        <v>95194</v>
      </c>
    </row>
    <row r="32" spans="1:13">
      <c s="4" r="A32" t="s">
        <v>456</v>
      </c>
    </row>
    <row r="33" spans="1:13">
      <c s="3" r="A33" t="s">
        <v>409</v>
      </c>
    </row>
    <row r="34" spans="1:13">
      <c s="4" r="A34" t="s">
        <v>457</v>
      </c>
      <c s="5" r="F34" t="n">
        <v>3456</v>
      </c>
    </row>
    <row r="35" spans="1:13">
      <c s="4" r="A35" t="s">
        <v>456</v>
      </c>
    </row>
    <row r="36" spans="1:13">
      <c s="3" r="A36" t="s">
        <v>409</v>
      </c>
    </row>
    <row r="37" spans="1:13">
      <c s="4" r="A37" t="s">
        <v>457</v>
      </c>
      <c s="5" r="F37" t="n">
        <v>3456</v>
      </c>
    </row>
    <row r="38" spans="1:13">
      <c s="4" r="A38" t="s">
        <v>456</v>
      </c>
    </row>
    <row r="39" spans="1:13">
      <c s="3" r="A39" t="s">
        <v>409</v>
      </c>
    </row>
    <row r="40" spans="1:13">
      <c s="4" r="A40" t="s">
        <v>457</v>
      </c>
      <c s="5" r="F40" t="n">
        <v>3456</v>
      </c>
    </row>
    <row r="41" spans="1:13">
      <c s="4" r="A41" t="s">
        <v>456</v>
      </c>
    </row>
    <row r="42" spans="1:13">
      <c s="3" r="A42" t="s">
        <v>409</v>
      </c>
    </row>
    <row r="43" spans="1:13">
      <c s="4" r="A43" t="s">
        <v>457</v>
      </c>
      <c s="5" r="F43" t="n">
        <v>3456</v>
      </c>
    </row>
    <row r="44" spans="1:13">
      <c s="4" r="A44" t="s">
        <v>456</v>
      </c>
    </row>
    <row r="45" spans="1:13">
      <c s="3" r="A45" t="s">
        <v>409</v>
      </c>
    </row>
    <row r="46" spans="1:13">
      <c s="4" r="A46" t="s">
        <v>457</v>
      </c>
      <c s="5" r="F46" t="n">
        <v>3456</v>
      </c>
    </row>
    <row r="47" spans="1:13">
      <c s="4" r="A47" t="s">
        <v>456</v>
      </c>
    </row>
    <row r="48" spans="1:13">
      <c s="3" r="A48" t="s">
        <v>409</v>
      </c>
    </row>
    <row r="49" spans="1:13">
      <c s="4" r="A49" t="s">
        <v>457</v>
      </c>
      <c s="5" r="F49" t="n">
        <v>3456</v>
      </c>
    </row>
    <row r="50" spans="1:13">
      <c s="4" r="A50" t="s">
        <v>456</v>
      </c>
    </row>
    <row r="51" spans="1:13">
      <c s="3" r="A51" t="s">
        <v>409</v>
      </c>
    </row>
    <row r="52" spans="1:13">
      <c s="4" r="A52" t="s">
        <v>457</v>
      </c>
      <c s="5" r="F52" t="n">
        <v>3456</v>
      </c>
    </row>
    <row r="53" spans="1:13">
      <c s="4" r="A53" t="s">
        <v>456</v>
      </c>
    </row>
    <row r="54" spans="1:13">
      <c s="3" r="A54" t="s">
        <v>409</v>
      </c>
    </row>
    <row r="55" spans="1:13">
      <c s="4" r="A55" t="s">
        <v>457</v>
      </c>
      <c s="5" r="F55" t="n">
        <v>3456</v>
      </c>
    </row>
    <row r="56" spans="1:13">
      <c s="4" r="A56" t="s">
        <v>456</v>
      </c>
    </row>
    <row r="57" spans="1:13">
      <c s="3" r="A57" t="s">
        <v>409</v>
      </c>
    </row>
    <row r="58" spans="1:13">
      <c s="4" r="A58" t="s">
        <v>457</v>
      </c>
      <c s="5" r="F58" t="n">
        <v>3456</v>
      </c>
    </row>
    <row r="59" spans="1:13">
      <c s="4" r="A59" t="s">
        <v>456</v>
      </c>
    </row>
    <row r="60" spans="1:13">
      <c s="3" r="A60" t="s">
        <v>409</v>
      </c>
    </row>
    <row r="61" spans="1:13">
      <c s="4" r="A61" t="s">
        <v>457</v>
      </c>
      <c s="7" r="F61" t="n">
        <v>5868</v>
      </c>
    </row>
    <row r="62" spans="1:13">
      <c s="4" r="A62" t="s">
        <v>458</v>
      </c>
    </row>
    <row r="63" spans="1:13">
      <c s="3" r="A63" t="s">
        <v>409</v>
      </c>
    </row>
    <row r="64" spans="1:13">
      <c s="4" r="A64" t="s">
        <v>450</v>
      </c>
      <c s="5" r="G64" t="n">
        <v>41225</v>
      </c>
    </row>
    <row r="65" spans="1:13">
      <c s="4" r="A65" t="s">
        <v>451</v>
      </c>
      <c s="7" r="G65" t="n">
        <v>707</v>
      </c>
    </row>
    <row r="66" spans="1:13">
      <c s="4" r="A66" t="s">
        <v>459</v>
      </c>
    </row>
    <row r="67" spans="1:13">
      <c s="3" r="A67" t="s">
        <v>409</v>
      </c>
    </row>
    <row r="68" spans="1:13">
      <c s="4" r="A68" t="s">
        <v>450</v>
      </c>
      <c s="5" r="B68" t="n">
        <v>21312</v>
      </c>
    </row>
    <row r="69" spans="1:13">
      <c s="4" r="A69" t="s">
        <v>451</v>
      </c>
      <c s="5" r="B69" t="n">
        <v>314</v>
      </c>
    </row>
    <row r="70" spans="1:13">
      <c s="4" r="A70" t="s">
        <v>460</v>
      </c>
      <c s="7" r="H70" t="n">
        <v>56000</v>
      </c>
    </row>
    <row r="71" spans="1:13">
      <c s="4" r="A71" t="s">
        <v>453</v>
      </c>
      <c s="7" r="H71" t="n">
        <v>14250</v>
      </c>
    </row>
    <row r="72" spans="1:13">
      <c s="4" r="A72" t="s">
        <v>435</v>
      </c>
      <c s="7" r="B72" t="n">
        <v>53938</v>
      </c>
    </row>
    <row r="73" spans="1:13">
      <c s="4" r="A73" t="s">
        <v>461</v>
      </c>
      <c s="5" r="H73" t="n">
        <v>20</v>
      </c>
    </row>
    <row r="74" spans="1:13">
      <c s="4" r="A74" t="s">
        <v>462</v>
      </c>
      <c s="4" r="F74" t="s">
        <v>463</v>
      </c>
    </row>
    <row r="75" spans="1:13">
      <c s="4" r="A75" t="s">
        <v>457</v>
      </c>
      <c s="7" r="H75" t="n">
        <v>688</v>
      </c>
    </row>
    <row r="76" spans="1:13">
      <c s="4" r="A76" t="s">
        <v>442</v>
      </c>
      <c s="4" r="H76" t="s">
        <v>464</v>
      </c>
    </row>
    <row r="77" spans="1:13">
      <c s="4" r="A77" t="s">
        <v>440</v>
      </c>
      <c s="4" r="F77" t="s">
        <v>441</v>
      </c>
    </row>
    <row r="78" spans="1:13">
      <c s="4" r="A78" t="s">
        <v>465</v>
      </c>
    </row>
    <row r="79" spans="1:13">
      <c s="3" r="A79" t="s">
        <v>409</v>
      </c>
    </row>
    <row r="80" spans="1:13">
      <c s="4" r="A80" t="s">
        <v>453</v>
      </c>
      <c s="7" r="F80" t="n">
        <v>14250</v>
      </c>
    </row>
    <row r="81" spans="1:13">
      <c s="4" r="A81" t="s">
        <v>435</v>
      </c>
      <c s="7" r="F81" t="n">
        <v>31557</v>
      </c>
    </row>
    <row r="82" spans="1:13">
      <c s="4" r="A82" t="s">
        <v>461</v>
      </c>
      <c s="5" r="F82" t="n">
        <v>18</v>
      </c>
    </row>
    <row r="83" spans="1:13">
      <c s="4" r="A83" t="s">
        <v>462</v>
      </c>
      <c s="4" r="F83" t="s">
        <v>463</v>
      </c>
    </row>
    <row r="84" spans="1:13">
      <c s="4" r="A84" t="s">
        <v>466</v>
      </c>
    </row>
    <row r="85" spans="1:13">
      <c s="3" r="A85" t="s">
        <v>409</v>
      </c>
    </row>
    <row r="86" spans="1:13">
      <c s="4" r="A86" t="s">
        <v>457</v>
      </c>
      <c s="7" r="F86" t="n">
        <v>1067</v>
      </c>
    </row>
    <row r="87" spans="1:13">
      <c s="4" r="A87" t="s">
        <v>466</v>
      </c>
    </row>
    <row r="88" spans="1:13">
      <c s="3" r="A88" t="s">
        <v>409</v>
      </c>
    </row>
    <row r="89" spans="1:13">
      <c s="4" r="A89" t="s">
        <v>457</v>
      </c>
      <c s="5" r="F89" t="n">
        <v>1067</v>
      </c>
    </row>
    <row r="90" spans="1:13">
      <c s="4" r="A90" t="s">
        <v>466</v>
      </c>
    </row>
    <row r="91" spans="1:13">
      <c s="3" r="A91" t="s">
        <v>409</v>
      </c>
    </row>
    <row r="92" spans="1:13">
      <c s="4" r="A92" t="s">
        <v>457</v>
      </c>
      <c s="5" r="F92" t="n">
        <v>1067</v>
      </c>
    </row>
    <row r="93" spans="1:13">
      <c s="4" r="A93" t="s">
        <v>466</v>
      </c>
    </row>
    <row r="94" spans="1:13">
      <c s="3" r="A94" t="s">
        <v>409</v>
      </c>
    </row>
    <row r="95" spans="1:13">
      <c s="4" r="A95" t="s">
        <v>457</v>
      </c>
      <c s="5" r="F95" t="n">
        <v>1067</v>
      </c>
    </row>
    <row r="96" spans="1:13">
      <c s="4" r="A96" t="s">
        <v>466</v>
      </c>
    </row>
    <row r="97" spans="1:13">
      <c s="3" r="A97" t="s">
        <v>409</v>
      </c>
    </row>
    <row r="98" spans="1:13">
      <c s="4" r="A98" t="s">
        <v>457</v>
      </c>
      <c s="5" r="F98" t="n">
        <v>1067</v>
      </c>
    </row>
    <row r="99" spans="1:13">
      <c s="4" r="A99" t="s">
        <v>466</v>
      </c>
    </row>
    <row r="100" spans="1:13">
      <c s="3" r="A100" t="s">
        <v>409</v>
      </c>
    </row>
    <row r="101" spans="1:13">
      <c s="4" r="A101" t="s">
        <v>457</v>
      </c>
      <c s="5" r="F101" t="n">
        <v>1067</v>
      </c>
    </row>
    <row r="102" spans="1:13">
      <c s="4" r="A102" t="s">
        <v>466</v>
      </c>
    </row>
    <row r="103" spans="1:13">
      <c s="3" r="A103" t="s">
        <v>409</v>
      </c>
    </row>
    <row r="104" spans="1:13">
      <c s="4" r="A104" t="s">
        <v>457</v>
      </c>
      <c s="5" r="F104" t="n">
        <v>1067</v>
      </c>
    </row>
    <row r="105" spans="1:13">
      <c s="4" r="A105" t="s">
        <v>466</v>
      </c>
    </row>
    <row r="106" spans="1:13">
      <c s="3" r="A106" t="s">
        <v>409</v>
      </c>
    </row>
    <row r="107" spans="1:13">
      <c s="4" r="A107" t="s">
        <v>457</v>
      </c>
      <c s="5" r="F107" t="n">
        <v>1067</v>
      </c>
    </row>
    <row r="108" spans="1:13">
      <c s="4" r="A108" t="s">
        <v>466</v>
      </c>
    </row>
    <row r="109" spans="1:13">
      <c s="3" r="A109" t="s">
        <v>409</v>
      </c>
    </row>
    <row r="110" spans="1:13">
      <c s="4" r="A110" t="s">
        <v>457</v>
      </c>
      <c s="5" r="F110" t="n">
        <v>1067</v>
      </c>
    </row>
    <row r="111" spans="1:13">
      <c s="4" r="A111" t="s">
        <v>466</v>
      </c>
    </row>
    <row r="112" spans="1:13">
      <c s="3" r="A112" t="s">
        <v>409</v>
      </c>
    </row>
    <row r="113" spans="1:13">
      <c s="4" r="A113" t="s">
        <v>457</v>
      </c>
      <c s="5" r="F113" t="n">
        <v>1067</v>
      </c>
    </row>
    <row r="114" spans="1:13">
      <c s="4" r="A114" t="s">
        <v>466</v>
      </c>
    </row>
    <row r="115" spans="1:13">
      <c s="3" r="A115" t="s">
        <v>409</v>
      </c>
    </row>
    <row r="116" spans="1:13">
      <c s="4" r="A116" t="s">
        <v>457</v>
      </c>
      <c s="5" r="F116" t="n">
        <v>1067</v>
      </c>
    </row>
    <row r="117" spans="1:13">
      <c s="4" r="A117" t="s">
        <v>466</v>
      </c>
    </row>
    <row r="118" spans="1:13">
      <c s="3" r="A118" t="s">
        <v>409</v>
      </c>
    </row>
    <row r="119" spans="1:13">
      <c s="4" r="A119" t="s">
        <v>457</v>
      </c>
      <c s="5" r="F119" t="n">
        <v>1067</v>
      </c>
    </row>
    <row r="120" spans="1:13">
      <c s="4" r="A120" t="s">
        <v>466</v>
      </c>
    </row>
    <row r="121" spans="1:13">
      <c s="3" r="A121" t="s">
        <v>409</v>
      </c>
    </row>
    <row r="122" spans="1:13">
      <c s="4" r="A122" t="s">
        <v>457</v>
      </c>
      <c s="5" r="F122" t="n">
        <v>1067</v>
      </c>
    </row>
    <row r="123" spans="1:13">
      <c s="4" r="A123" t="s">
        <v>466</v>
      </c>
    </row>
    <row r="124" spans="1:13">
      <c s="3" r="A124" t="s">
        <v>409</v>
      </c>
    </row>
    <row r="125" spans="1:13">
      <c s="4" r="A125" t="s">
        <v>457</v>
      </c>
      <c s="5" r="F125" t="n">
        <v>1067</v>
      </c>
    </row>
    <row r="126" spans="1:13">
      <c s="4" r="A126" t="s">
        <v>466</v>
      </c>
    </row>
    <row r="127" spans="1:13">
      <c s="3" r="A127" t="s">
        <v>409</v>
      </c>
    </row>
    <row r="128" spans="1:13">
      <c s="4" r="A128" t="s">
        <v>457</v>
      </c>
      <c s="5" r="F128" t="n">
        <v>688</v>
      </c>
    </row>
    <row r="129" spans="1:13">
      <c s="4" r="A129" t="s">
        <v>466</v>
      </c>
    </row>
    <row r="130" spans="1:13">
      <c s="3" r="A130" t="s">
        <v>409</v>
      </c>
    </row>
    <row r="131" spans="1:13">
      <c s="4" r="A131" t="s">
        <v>457</v>
      </c>
      <c s="5" r="F131" t="n">
        <v>688</v>
      </c>
    </row>
    <row r="132" spans="1:13">
      <c s="4" r="A132" t="s">
        <v>466</v>
      </c>
    </row>
    <row r="133" spans="1:13">
      <c s="3" r="A133" t="s">
        <v>409</v>
      </c>
    </row>
    <row r="134" spans="1:13">
      <c s="4" r="A134" t="s">
        <v>457</v>
      </c>
      <c s="5" r="F134" t="n">
        <v>688</v>
      </c>
    </row>
    <row r="135" spans="1:13">
      <c s="4" r="A135" t="s">
        <v>466</v>
      </c>
    </row>
    <row r="136" spans="1:13">
      <c s="3" r="A136" t="s">
        <v>409</v>
      </c>
    </row>
    <row r="137" spans="1:13">
      <c s="4" r="A137" t="s">
        <v>457</v>
      </c>
      <c s="5" r="F137" t="n">
        <v>688</v>
      </c>
    </row>
    <row r="138" spans="1:13">
      <c s="4" r="A138" t="s">
        <v>466</v>
      </c>
    </row>
    <row r="139" spans="1:13">
      <c s="3" r="A139" t="s">
        <v>409</v>
      </c>
    </row>
    <row r="140" spans="1:13">
      <c s="4" r="A140" t="s">
        <v>457</v>
      </c>
      <c s="7" r="F140" t="n">
        <v>688</v>
      </c>
    </row>
    <row r="141" spans="1:13">
      <c s="4" r="A141" t="s">
        <v>467</v>
      </c>
    </row>
    <row r="142" spans="1:13">
      <c s="3" r="A142" t="s">
        <v>409</v>
      </c>
    </row>
    <row r="143" spans="1:13">
      <c s="4" r="A143" t="s">
        <v>460</v>
      </c>
      <c s="7" r="D143" t="n">
        <v>164000</v>
      </c>
    </row>
    <row r="144" spans="1:13">
      <c s="4" r="A144" t="s">
        <v>442</v>
      </c>
      <c s="4" r="D144" t="s">
        <v>468</v>
      </c>
    </row>
    <row r="145" spans="1:13">
      <c s="4" r="A145" t="s">
        <v>440</v>
      </c>
      <c s="4" r="F145" t="s">
        <v>441</v>
      </c>
    </row>
    <row r="146" spans="1:13">
      <c s="4" r="A146" t="s">
        <v>469</v>
      </c>
      <c s="5" r="D146" t="n">
        <v>2</v>
      </c>
    </row>
    <row r="147" spans="1:13">
      <c s="4" r="A147" t="s">
        <v>470</v>
      </c>
      <c s="7" r="K147" t="n">
        <v>79819</v>
      </c>
    </row>
    <row r="148" spans="1:13">
      <c s="4" r="A148" t="s">
        <v>437</v>
      </c>
      <c s="7" r="F148" t="n">
        <v>83000</v>
      </c>
    </row>
    <row r="149" spans="1:13">
      <c s="4" r="A149" t="s">
        <v>471</v>
      </c>
    </row>
    <row r="150" spans="1:13">
      <c s="3" r="A150" t="s">
        <v>409</v>
      </c>
    </row>
    <row r="151" spans="1:13">
      <c s="4" r="A151" t="s">
        <v>452</v>
      </c>
      <c s="7" r="F151" t="n">
        <v>0</v>
      </c>
    </row>
    <row r="152" spans="1:13">
      <c s="4" r="A152" t="s">
        <v>460</v>
      </c>
      <c s="7" r="E152" t="n">
        <v>60000</v>
      </c>
    </row>
    <row r="153" spans="1:13">
      <c s="4" r="A153" t="s">
        <v>442</v>
      </c>
      <c s="4" r="E153" t="s">
        <v>464</v>
      </c>
    </row>
    <row r="154" spans="1:13">
      <c s="4" r="A154" t="s">
        <v>440</v>
      </c>
      <c s="4" r="F154" t="s">
        <v>441</v>
      </c>
    </row>
    <row r="155" spans="1:13">
      <c s="4" r="A155" t="s">
        <v>437</v>
      </c>
      <c s="7" r="F155" t="n">
        <v>60000</v>
      </c>
    </row>
    <row r="156" spans="1:13">
      <c s="4" r="A156" t="s">
        <v>472</v>
      </c>
    </row>
    <row r="157" spans="1:13">
      <c s="3" r="A157" t="s">
        <v>409</v>
      </c>
    </row>
    <row r="158" spans="1:13">
      <c s="4" r="A158" t="s">
        <v>461</v>
      </c>
      <c s="5" r="F158" t="n">
        <v>28</v>
      </c>
    </row>
    <row r="159" spans="1:13">
      <c s="4" r="A159" t="s">
        <v>462</v>
      </c>
      <c s="4" r="F159" t="s">
        <v>463</v>
      </c>
    </row>
    <row r="160" spans="1:13">
      <c s="4" r="A160" t="s">
        <v>457</v>
      </c>
      <c s="7" r="F160" t="n">
        <v>1478</v>
      </c>
    </row>
    <row r="161" spans="1:13">
      <c s="4" r="A161" t="s">
        <v>453</v>
      </c>
      <c s="7" r="F161" t="n">
        <v>38431</v>
      </c>
    </row>
    <row r="162" spans="1:13">
      <c s="4" r="A162" t="s">
        <v>473</v>
      </c>
    </row>
    <row r="163" spans="1:13">
      <c s="3" r="A163" t="s">
        <v>409</v>
      </c>
    </row>
    <row r="164" spans="1:13">
      <c s="4" r="A164" t="s">
        <v>461</v>
      </c>
      <c s="5" r="F164" t="n">
        <v>28</v>
      </c>
    </row>
    <row r="165" spans="1:13">
      <c s="4" r="A165" t="s">
        <v>462</v>
      </c>
      <c s="4" r="F165" t="s">
        <v>463</v>
      </c>
    </row>
    <row r="166" spans="1:13">
      <c s="4" r="A166" t="s">
        <v>457</v>
      </c>
      <c s="7" r="F166" t="n">
        <v>1500</v>
      </c>
    </row>
    <row r="167" spans="1:13">
      <c s="4" r="A167" t="s">
        <v>453</v>
      </c>
      <c s="7" r="F167" t="n">
        <v>41000</v>
      </c>
    </row>
    <row r="168" spans="1:13">
      <c s="4" r="A168" t="s">
        <v>304</v>
      </c>
    </row>
    <row r="169" spans="1:13">
      <c s="3" r="A169" t="s">
        <v>409</v>
      </c>
    </row>
    <row r="170" spans="1:13">
      <c s="4" r="A170" t="s">
        <v>474</v>
      </c>
      <c s="7" r="I170" t="n">
        <v>47000</v>
      </c>
    </row>
    <row r="171" spans="1:13">
      <c s="4" r="A171" t="s">
        <v>306</v>
      </c>
    </row>
    <row r="172" spans="1:13">
      <c s="3" r="A172" t="s">
        <v>409</v>
      </c>
    </row>
    <row r="173" spans="1:13">
      <c s="4" r="A173" t="s">
        <v>474</v>
      </c>
      <c s="7" r="J173" t="n">
        <v>17750</v>
      </c>
    </row>
  </sheetData>
  <mergeCells count="4">
    <mergeCell ref="A1:A2"/>
    <mergeCell ref="B1:C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80"/>
  </cols>
  <sheetData>
    <row r="1" spans="1:2">
      <c s="1" r="A1" t="s">
        <v>475</v>
      </c>
      <c s="2" r="B1" t="s">
        <v>70</v>
      </c>
    </row>
    <row r="2" spans="1:2">
      <c s="2" r="B2" t="s">
        <v>30</v>
      </c>
    </row>
    <row r="3" spans="1:2">
      <c s="3" r="A3" t="s">
        <v>409</v>
      </c>
    </row>
    <row r="4" spans="1:2">
      <c s="4" r="A4" t="s">
        <v>476</v>
      </c>
      <c s="4" r="B4" t="s">
        <v>477</v>
      </c>
    </row>
    <row r="5" spans="1:2">
      <c s="4" r="A5" t="s">
        <v>415</v>
      </c>
    </row>
    <row r="6" spans="1:2">
      <c s="3" r="A6" t="s">
        <v>409</v>
      </c>
    </row>
    <row r="7" spans="1:2">
      <c s="4" r="A7" t="s">
        <v>478</v>
      </c>
      <c s="4" r="B7" t="s">
        <v>479</v>
      </c>
    </row>
    <row r="8" spans="1:2">
      <c s="4" r="A8" t="s">
        <v>455</v>
      </c>
    </row>
    <row r="9" spans="1:2">
      <c s="3" r="A9" t="s">
        <v>409</v>
      </c>
    </row>
    <row r="10" spans="1:2">
      <c s="4" r="A10" t="s">
        <v>478</v>
      </c>
      <c s="4" r="B10" t="s">
        <v>480</v>
      </c>
    </row>
    <row r="11" spans="1:2">
      <c s="4" r="A11" t="s">
        <v>459</v>
      </c>
    </row>
    <row r="12" spans="1:2">
      <c s="3" r="A12" t="s">
        <v>409</v>
      </c>
    </row>
    <row r="13" spans="1:2">
      <c s="4" r="A13" t="s">
        <v>478</v>
      </c>
      <c s="4" r="B13" t="s">
        <v>481</v>
      </c>
    </row>
    <row r="14" spans="1:2">
      <c s="4" r="A14" t="s">
        <v>467</v>
      </c>
    </row>
    <row r="15" spans="1:2">
      <c s="3" r="A15" t="s">
        <v>409</v>
      </c>
    </row>
    <row r="16" spans="1:2">
      <c s="4" r="A16" t="s">
        <v>478</v>
      </c>
      <c s="4" r="B16" t="s">
        <v>481</v>
      </c>
    </row>
    <row r="17" spans="1:2">
      <c s="4" r="A17" t="s">
        <v>476</v>
      </c>
      <c s="4" r="B17"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483</v>
      </c>
      <c s="2" r="B1" t="s">
        <v>30</v>
      </c>
      <c s="2" r="C1" t="s">
        <v>31</v>
      </c>
      <c s="2" r="D1" t="s">
        <v>71</v>
      </c>
      <c s="2" r="E1" t="s">
        <v>354</v>
      </c>
    </row>
    <row r="2" spans="1:5">
      <c s="3" r="A2" t="s">
        <v>164</v>
      </c>
    </row>
    <row r="3" spans="1:5">
      <c s="4" r="A3" t="s">
        <v>484</v>
      </c>
      <c s="7" r="B3" t="n">
        <v>26841</v>
      </c>
      <c s="7" r="C3" t="n">
        <v>99495</v>
      </c>
      <c s="7" r="D3" t="n">
        <v>183516</v>
      </c>
      <c s="7" r="E3" t="n">
        <v>35346</v>
      </c>
    </row>
    <row r="4" spans="1:5">
      <c s="4" r="A4" t="s">
        <v>485</v>
      </c>
      <c s="5" r="B4" t="n">
        <v>26841</v>
      </c>
      <c s="5" r="C4" t="n">
        <v>99495</v>
      </c>
    </row>
    <row r="5" spans="1:5">
      <c s="4" r="A5" t="s">
        <v>486</v>
      </c>
      <c s="5" r="B5" t="n">
        <v>22201</v>
      </c>
      <c s="5" r="C5" t="n">
        <v>954</v>
      </c>
    </row>
    <row r="6" spans="1:5">
      <c s="4" r="A6" t="s">
        <v>487</v>
      </c>
      <c s="5" r="B6" t="n">
        <v>22201</v>
      </c>
      <c s="5" r="C6" t="n">
        <v>954</v>
      </c>
    </row>
    <row r="7" spans="1:5">
      <c s="4" r="A7" t="s">
        <v>488</v>
      </c>
      <c s="5" r="B7" t="n">
        <v>1096</v>
      </c>
      <c s="5" r="C7" t="n">
        <v>750</v>
      </c>
    </row>
    <row r="8" spans="1:5">
      <c s="4" r="A8" t="s">
        <v>489</v>
      </c>
      <c s="5" r="B8" t="n">
        <v>1096</v>
      </c>
      <c s="5" r="C8" t="n">
        <v>750</v>
      </c>
    </row>
    <row r="9" spans="1:5">
      <c s="4" r="A9" t="s">
        <v>490</v>
      </c>
      <c s="5" r="B9" t="n">
        <v>-15643</v>
      </c>
      <c s="5" r="C9" t="n">
        <v>-1880</v>
      </c>
    </row>
    <row r="10" spans="1:5">
      <c s="4" r="A10" t="s">
        <v>491</v>
      </c>
      <c s="5" r="B10" t="n">
        <v>-15643</v>
      </c>
      <c s="5" r="C10" t="n">
        <v>-1880</v>
      </c>
    </row>
    <row r="11" spans="1:5">
      <c s="4" r="A11" t="s">
        <v>492</v>
      </c>
      <c s="5" r="B11" t="n">
        <v>-403697</v>
      </c>
      <c s="5" r="C11" t="n">
        <v>-424252</v>
      </c>
    </row>
    <row r="12" spans="1:5">
      <c s="4" r="A12" t="s">
        <v>493</v>
      </c>
      <c s="5" r="B12" t="n">
        <v>-416947</v>
      </c>
      <c s="5" r="C12" t="n">
        <v>-431764</v>
      </c>
    </row>
    <row r="13" spans="1:5">
      <c s="4" r="A13" t="s">
        <v>494</v>
      </c>
      <c s="5" r="B13" t="n">
        <v>-204804</v>
      </c>
      <c s="5" r="C13" t="n">
        <v>-151722</v>
      </c>
    </row>
    <row r="14" spans="1:5">
      <c s="4" r="A14" t="s">
        <v>495</v>
      </c>
      <c s="7" r="B14" t="n">
        <v>-206570</v>
      </c>
      <c s="7" r="C14" t="n">
        <v>-1533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69</v>
      </c>
      <c s="2" r="D1" t="s">
        <v>70</v>
      </c>
    </row>
    <row r="2" spans="1:5">
      <c s="2" r="B2" t="s">
        <v>30</v>
      </c>
      <c s="2" r="C2" t="s">
        <v>71</v>
      </c>
      <c s="2" r="D2" t="s">
        <v>30</v>
      </c>
      <c s="2" r="E2" t="s">
        <v>71</v>
      </c>
    </row>
    <row r="3" spans="1:5">
      <c s="3" r="A3" t="s">
        <v>72</v>
      </c>
    </row>
    <row r="4" spans="1:5">
      <c s="4" r="A4" t="s">
        <v>87</v>
      </c>
      <c s="7" r="B4" t="n">
        <v>7723</v>
      </c>
      <c s="7" r="C4" t="n">
        <v>6406</v>
      </c>
      <c s="7" r="D4" t="n">
        <v>14133</v>
      </c>
      <c s="7" r="E4" t="n">
        <v>12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6</v>
      </c>
      <c s="2" r="C1" t="s">
        <v>30</v>
      </c>
      <c s="2" r="D1" t="s">
        <v>31</v>
      </c>
    </row>
    <row r="2" spans="1:4">
      <c s="3" r="A2" t="s">
        <v>497</v>
      </c>
    </row>
    <row r="3" spans="1:4">
      <c s="4" r="A3" t="s">
        <v>33</v>
      </c>
      <c s="7" r="C3" t="n">
        <v>26841</v>
      </c>
      <c s="7" r="D3" t="n">
        <v>99495</v>
      </c>
    </row>
    <row r="4" spans="1:4">
      <c s="4" r="A4" t="s">
        <v>34</v>
      </c>
      <c s="5" r="C4" t="n">
        <v>22201</v>
      </c>
      <c s="5" r="D4" t="n">
        <v>954</v>
      </c>
    </row>
    <row r="5" spans="1:4">
      <c s="4" r="A5" t="s">
        <v>42</v>
      </c>
      <c s="5" r="C5" t="n">
        <v>1096</v>
      </c>
      <c s="5" r="D5" t="n">
        <v>750</v>
      </c>
    </row>
    <row r="6" spans="1:4">
      <c s="4" r="A6" t="s">
        <v>498</v>
      </c>
      <c s="5" r="C6" t="n">
        <v>-416947</v>
      </c>
      <c s="5" r="D6" t="n">
        <v>-431764</v>
      </c>
    </row>
    <row r="7" spans="1:4">
      <c s="4" r="A7" t="s">
        <v>499</v>
      </c>
      <c s="5" r="C7" t="n">
        <v>-206570</v>
      </c>
      <c s="5" r="D7" t="n">
        <v>-153349</v>
      </c>
    </row>
    <row r="8" spans="1:4">
      <c s="4" r="A8" t="s">
        <v>500</v>
      </c>
    </row>
    <row r="9" spans="1:4">
      <c s="3" r="A9" t="s">
        <v>497</v>
      </c>
    </row>
    <row r="10" spans="1:4">
      <c s="4" r="A10" t="s">
        <v>33</v>
      </c>
      <c s="5" r="C10" t="n">
        <v>26841</v>
      </c>
      <c s="5" r="D10" t="n">
        <v>99495</v>
      </c>
    </row>
    <row r="11" spans="1:4">
      <c s="4" r="A11" t="s">
        <v>34</v>
      </c>
      <c s="5" r="C11" t="n">
        <v>22201</v>
      </c>
      <c s="5" r="D11" t="n">
        <v>954</v>
      </c>
    </row>
    <row r="12" spans="1:4">
      <c s="4" r="A12" t="s">
        <v>501</v>
      </c>
    </row>
    <row r="13" spans="1:4">
      <c s="3" r="A13" t="s">
        <v>497</v>
      </c>
    </row>
    <row r="14" spans="1:4">
      <c s="4" r="A14" t="s">
        <v>42</v>
      </c>
      <c s="5" r="C14" t="n">
        <v>1096</v>
      </c>
      <c s="5" r="D14" t="n">
        <v>750</v>
      </c>
    </row>
    <row r="15" spans="1:4">
      <c s="4" r="A15" t="s">
        <v>498</v>
      </c>
      <c s="4" r="B15" t="s">
        <v>338</v>
      </c>
      <c s="5" r="C15" t="n">
        <v>-416947</v>
      </c>
      <c s="5" r="D15" t="n">
        <v>-431764</v>
      </c>
    </row>
    <row r="16" spans="1:4">
      <c s="4" r="A16" t="s">
        <v>499</v>
      </c>
      <c s="4" r="B16" t="s">
        <v>338</v>
      </c>
      <c s="7" r="C16" t="n">
        <v>-206570</v>
      </c>
      <c s="7" r="D16" t="n">
        <v>-153349</v>
      </c>
    </row>
    <row r="17" spans="1:4">
      <c t="n" r="A17"/>
    </row>
    <row r="18" spans="1:4">
      <c s="4" r="A18" t="s">
        <v>338</v>
      </c>
      <c s="4" r="B18" t="s">
        <v>502</v>
      </c>
    </row>
  </sheetData>
  <mergeCells count="3">
    <mergeCell ref="A1:B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s="1" r="A1" t="s">
        <v>503</v>
      </c>
      <c s="2" r="B1" t="s">
        <v>504</v>
      </c>
      <c s="2" r="C1" t="s">
        <v>247</v>
      </c>
      <c s="2" r="D1" t="s">
        <v>505</v>
      </c>
      <c s="2" r="E1" t="s">
        <v>30</v>
      </c>
      <c s="2" r="F1" t="s">
        <v>71</v>
      </c>
    </row>
    <row r="2" spans="1:6">
      <c s="3" r="A2" t="s">
        <v>506</v>
      </c>
    </row>
    <row r="3" spans="1:6">
      <c s="4" r="A3" t="s">
        <v>507</v>
      </c>
      <c s="5" r="C3" t="n">
        <v>4000000</v>
      </c>
      <c s="5" r="D3" t="n">
        <v>5500000</v>
      </c>
    </row>
    <row r="4" spans="1:6">
      <c s="4" r="A4" t="s">
        <v>508</v>
      </c>
      <c s="8" r="C4" t="n">
        <v>13.09</v>
      </c>
      <c s="9" r="D4" t="n">
        <v>17.3</v>
      </c>
    </row>
    <row r="5" spans="1:6">
      <c s="4" r="A5" t="s">
        <v>509</v>
      </c>
      <c s="7" r="E5" t="n">
        <v>72090</v>
      </c>
      <c s="7" r="F5" t="n">
        <v>104499</v>
      </c>
    </row>
    <row r="6" spans="1:6">
      <c s="4" r="A6" t="s">
        <v>510</v>
      </c>
      <c s="7" r="C6" t="n">
        <v>216</v>
      </c>
      <c s="7" r="D6" t="n">
        <v>306</v>
      </c>
    </row>
    <row r="7" spans="1:6">
      <c s="4" r="A7" t="s">
        <v>110</v>
      </c>
      <c s="7" r="E7" t="n">
        <v>1528</v>
      </c>
      <c s="5" r="F7" t="n">
        <v>2233</v>
      </c>
    </row>
    <row r="8" spans="1:6">
      <c s="4" r="A8" t="s">
        <v>255</v>
      </c>
      <c s="4" r="C8" t="s">
        <v>256</v>
      </c>
      <c s="4" r="E8" t="s">
        <v>256</v>
      </c>
    </row>
    <row r="9" spans="1:6">
      <c s="4" r="A9" t="s">
        <v>511</v>
      </c>
      <c s="4" r="C9" t="s">
        <v>251</v>
      </c>
      <c s="4" r="E9" t="s">
        <v>251</v>
      </c>
    </row>
    <row r="10" spans="1:6">
      <c s="4" r="A10" t="s">
        <v>512</v>
      </c>
      <c s="7" r="E10" t="n">
        <v>1528</v>
      </c>
      <c s="7" r="F10" t="n">
        <v>2233</v>
      </c>
    </row>
    <row r="11" spans="1:6">
      <c s="4" r="A11" t="s">
        <v>26</v>
      </c>
    </row>
    <row r="12" spans="1:6">
      <c s="3" r="A12" t="s">
        <v>506</v>
      </c>
    </row>
    <row r="13" spans="1:6">
      <c s="4" r="A13" t="s">
        <v>507</v>
      </c>
      <c s="5" r="E13" t="n">
        <v>5720547</v>
      </c>
      <c s="5" r="F13" t="n">
        <v>6325000</v>
      </c>
    </row>
    <row r="14" spans="1:6">
      <c s="4" r="A14" t="s">
        <v>513</v>
      </c>
    </row>
    <row r="15" spans="1:6">
      <c s="3" r="A15" t="s">
        <v>506</v>
      </c>
    </row>
    <row r="16" spans="1:6">
      <c s="4" r="A16" t="s">
        <v>507</v>
      </c>
      <c s="5" r="B16" t="n">
        <v>825000</v>
      </c>
      <c s="5" r="C16" t="n">
        <v>600000</v>
      </c>
    </row>
    <row r="17" spans="1:6">
      <c s="4" r="A17" t="s">
        <v>514</v>
      </c>
    </row>
    <row r="18" spans="1:6">
      <c s="3" r="A18" t="s">
        <v>506</v>
      </c>
    </row>
    <row r="19" spans="1:6">
      <c s="4" r="A19" t="s">
        <v>515</v>
      </c>
      <c s="7" r="C19" t="n">
        <v>52360</v>
      </c>
      <c s="5" r="D19" t="n">
        <v>95150</v>
      </c>
    </row>
    <row r="20" spans="1:6">
      <c s="4" r="A20" t="s">
        <v>516</v>
      </c>
    </row>
    <row r="21" spans="1:6">
      <c s="3" r="A21" t="s">
        <v>506</v>
      </c>
    </row>
    <row r="22" spans="1:6">
      <c s="4" r="A22" t="s">
        <v>515</v>
      </c>
      <c s="7" r="B22" t="n">
        <v>14273</v>
      </c>
      <c s="5" r="C22" t="n">
        <v>7854</v>
      </c>
    </row>
    <row r="23" spans="1:6">
      <c s="4" r="A23" t="s">
        <v>517</v>
      </c>
    </row>
    <row r="24" spans="1:6">
      <c s="3" r="A24" t="s">
        <v>506</v>
      </c>
    </row>
    <row r="25" spans="1:6">
      <c s="4" r="A25" t="s">
        <v>509</v>
      </c>
      <c s="5" r="C25" t="n">
        <v>50120</v>
      </c>
      <c s="7" r="D25" t="n">
        <v>91135</v>
      </c>
    </row>
    <row r="26" spans="1:6">
      <c s="4" r="A26" t="s">
        <v>518</v>
      </c>
    </row>
    <row r="27" spans="1:6">
      <c s="3" r="A27" t="s">
        <v>506</v>
      </c>
    </row>
    <row r="28" spans="1:6">
      <c s="4" r="A28" t="s">
        <v>509</v>
      </c>
      <c s="7" r="B28" t="n">
        <v>13670</v>
      </c>
      <c s="7" r="C28" t="n">
        <v>7518</v>
      </c>
    </row>
    <row r="29" spans="1:6">
      <c s="4" r="A29" t="s">
        <v>125</v>
      </c>
    </row>
    <row r="30" spans="1:6">
      <c s="3" r="A30" t="s">
        <v>506</v>
      </c>
    </row>
    <row r="31" spans="1:6">
      <c s="4" r="A31" t="s">
        <v>519</v>
      </c>
      <c s="5" r="C31" t="n">
        <v>81633</v>
      </c>
      <c s="5" r="D31" t="n">
        <v>112245</v>
      </c>
      <c s="5" r="E31" t="n">
        <v>116746</v>
      </c>
      <c s="5" r="F31" t="n">
        <v>129082</v>
      </c>
    </row>
    <row r="32" spans="1:6">
      <c s="4" r="A32" t="s">
        <v>512</v>
      </c>
      <c s="7" r="E32" t="n">
        <v>1528</v>
      </c>
      <c s="7" r="F32" t="n">
        <v>2233</v>
      </c>
    </row>
    <row r="33" spans="1:6">
      <c s="4" r="A33" t="s">
        <v>520</v>
      </c>
    </row>
    <row r="34" spans="1:6">
      <c s="3" r="A34" t="s">
        <v>506</v>
      </c>
    </row>
    <row r="35" spans="1:6">
      <c s="4" r="A35" t="s">
        <v>519</v>
      </c>
      <c s="5" r="B35" t="n">
        <v>16837</v>
      </c>
      <c s="5" r="C35" t="n">
        <v>12245</v>
      </c>
    </row>
    <row r="36" spans="1:6">
      <c s="4" r="A36" t="s">
        <v>521</v>
      </c>
    </row>
    <row r="37" spans="1:6">
      <c s="3" r="A37" t="s">
        <v>506</v>
      </c>
    </row>
    <row r="38" spans="1:6">
      <c s="4" r="A38" t="s">
        <v>512</v>
      </c>
      <c s="7" r="C38" t="n">
        <v>1069</v>
      </c>
      <c s="7" r="D38" t="n">
        <v>1942</v>
      </c>
    </row>
    <row r="39" spans="1:6">
      <c s="4" r="A39" t="s">
        <v>522</v>
      </c>
    </row>
    <row r="40" spans="1:6">
      <c s="3" r="A40" t="s">
        <v>506</v>
      </c>
    </row>
    <row r="41" spans="1:6">
      <c s="4" r="A41" t="s">
        <v>512</v>
      </c>
      <c s="7" r="B41" t="n">
        <v>291</v>
      </c>
      <c s="7" r="C41" t="n">
        <v>160</v>
      </c>
    </row>
    <row r="42" spans="1:6">
      <c s="4" r="A42" t="s">
        <v>523</v>
      </c>
    </row>
    <row r="43" spans="1:6">
      <c s="3" r="A43" t="s">
        <v>506</v>
      </c>
    </row>
    <row r="44" spans="1:6">
      <c s="4" r="A44" t="s">
        <v>508</v>
      </c>
      <c s="8" r="C44" t="n">
        <v>13.09</v>
      </c>
    </row>
    <row r="45" spans="1:6">
      <c s="4" r="A45" t="s">
        <v>511</v>
      </c>
      <c s="4" r="E45" t="s">
        <v>251</v>
      </c>
    </row>
    <row r="46" spans="1:6">
      <c s="4" r="A46" t="s">
        <v>524</v>
      </c>
    </row>
    <row r="47" spans="1:6">
      <c s="3" r="A47" t="s">
        <v>506</v>
      </c>
    </row>
    <row r="48" spans="1:6">
      <c s="4" r="A48" t="s">
        <v>515</v>
      </c>
      <c s="7" r="C48" t="n">
        <v>14967</v>
      </c>
    </row>
    <row r="49" spans="1:6">
      <c s="4" r="A49" t="s">
        <v>525</v>
      </c>
    </row>
    <row r="50" spans="1:6">
      <c s="3" r="A50" t="s">
        <v>506</v>
      </c>
    </row>
    <row r="51" spans="1:6">
      <c s="4" r="A51" t="s">
        <v>507</v>
      </c>
      <c s="5" r="C51" t="n">
        <v>1120547</v>
      </c>
    </row>
    <row r="52" spans="1:6">
      <c s="4" r="A52" t="s">
        <v>526</v>
      </c>
    </row>
    <row r="53" spans="1:6">
      <c s="3" r="A53" t="s">
        <v>506</v>
      </c>
    </row>
    <row r="54" spans="1:6">
      <c s="4" r="A54" t="s">
        <v>519</v>
      </c>
      <c s="5" r="C54" t="n">
        <v>228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527</v>
      </c>
      <c s="2" r="B1" t="s">
        <v>69</v>
      </c>
      <c s="2" r="D1" t="s">
        <v>70</v>
      </c>
    </row>
    <row r="2" spans="1:5">
      <c s="2" r="B2" t="s">
        <v>30</v>
      </c>
      <c s="2" r="C2" t="s">
        <v>71</v>
      </c>
      <c s="2" r="D2" t="s">
        <v>30</v>
      </c>
      <c s="2" r="E2" t="s">
        <v>71</v>
      </c>
    </row>
    <row r="3" spans="1:5">
      <c s="4" r="A3" t="s">
        <v>528</v>
      </c>
      <c s="7" r="B3" t="n">
        <v>56473</v>
      </c>
      <c s="7" r="C3" t="n">
        <v>55178</v>
      </c>
      <c s="7" r="D3" t="n">
        <v>113259</v>
      </c>
      <c s="7" r="E3" t="n">
        <v>112676</v>
      </c>
    </row>
    <row r="4" spans="1:5">
      <c s="4" r="A4" t="s">
        <v>529</v>
      </c>
    </row>
    <row r="5" spans="1:5">
      <c s="4" r="A5" t="s">
        <v>528</v>
      </c>
      <c s="5" r="B5" t="n">
        <v>36318</v>
      </c>
      <c s="5" r="C5" t="n">
        <v>29709</v>
      </c>
      <c s="5" r="D5" t="n">
        <v>74502</v>
      </c>
      <c s="5" r="E5" t="n">
        <v>61699</v>
      </c>
    </row>
    <row r="6" spans="1:5">
      <c s="4" r="A6" t="s">
        <v>530</v>
      </c>
    </row>
    <row r="7" spans="1:5">
      <c s="4" r="A7" t="s">
        <v>528</v>
      </c>
      <c s="5" r="B7" t="n">
        <v>15180</v>
      </c>
      <c s="5" r="C7" t="n">
        <v>15699</v>
      </c>
      <c s="5" r="D7" t="n">
        <v>27995</v>
      </c>
      <c s="5" r="E7" t="n">
        <v>33241</v>
      </c>
    </row>
    <row r="8" spans="1:5">
      <c s="4" r="A8" t="s">
        <v>531</v>
      </c>
    </row>
    <row r="9" spans="1:5">
      <c s="4" r="A9" t="s">
        <v>528</v>
      </c>
      <c s="5" r="B9" t="n">
        <v>2426</v>
      </c>
      <c s="5" r="C9" t="n">
        <v>5952</v>
      </c>
      <c s="5" r="D9" t="n">
        <v>5665</v>
      </c>
      <c s="5" r="E9" t="n">
        <v>10340</v>
      </c>
    </row>
    <row r="10" spans="1:5">
      <c s="4" r="A10" t="s">
        <v>532</v>
      </c>
    </row>
    <row r="11" spans="1:5">
      <c s="4" r="A11" t="s">
        <v>528</v>
      </c>
      <c s="7" r="B11" t="n">
        <v>2549</v>
      </c>
      <c s="7" r="C11" t="n">
        <v>3818</v>
      </c>
      <c s="7" r="D11" t="n">
        <v>5097</v>
      </c>
      <c s="7" r="E11" t="n">
        <v>73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3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80"/>
    <col customWidth="1" max="7" min="7" width="14"/>
    <col customWidth="1" max="8" min="8" width="15"/>
    <col customWidth="1" max="9" min="9" width="14"/>
  </cols>
  <sheetData>
    <row r="1" spans="1:9">
      <c s="1" r="A1" t="s">
        <v>533</v>
      </c>
      <c s="2" r="B1" t="s">
        <v>246</v>
      </c>
      <c s="2" r="C1" t="s">
        <v>69</v>
      </c>
      <c s="2" r="E1" t="s">
        <v>421</v>
      </c>
      <c s="2" r="F1" t="s">
        <v>70</v>
      </c>
      <c s="2" r="H1" t="s">
        <v>422</v>
      </c>
    </row>
    <row r="2" spans="1:9">
      <c s="2" r="B2" t="s">
        <v>247</v>
      </c>
      <c s="2" r="C2" t="s">
        <v>30</v>
      </c>
      <c s="2" r="D2" t="s">
        <v>71</v>
      </c>
      <c s="2" r="E2" t="s">
        <v>534</v>
      </c>
      <c s="2" r="F2" t="s">
        <v>30</v>
      </c>
      <c s="2" r="G2" t="s">
        <v>71</v>
      </c>
      <c s="2" r="H2" t="s">
        <v>535</v>
      </c>
      <c s="2" r="I2" t="s">
        <v>31</v>
      </c>
    </row>
    <row r="3" spans="1:9">
      <c s="3" r="A3" t="s">
        <v>536</v>
      </c>
    </row>
    <row r="4" spans="1:9">
      <c s="4" r="A4" t="s">
        <v>537</v>
      </c>
      <c s="7" r="C4" t="n">
        <v>14141000</v>
      </c>
      <c s="7" r="D4" t="n">
        <v>12239000</v>
      </c>
      <c s="7" r="F4" t="n">
        <v>27542000</v>
      </c>
      <c s="7" r="G4" t="n">
        <v>24244000</v>
      </c>
    </row>
    <row r="5" spans="1:9">
      <c s="4" r="A5" t="s">
        <v>75</v>
      </c>
      <c s="5" r="C5" t="n">
        <v>757000</v>
      </c>
      <c s="5" r="D5" t="n">
        <v>146000</v>
      </c>
      <c s="5" r="F5" t="n">
        <v>1294000</v>
      </c>
      <c s="5" r="G5" t="n">
        <v>146000</v>
      </c>
    </row>
    <row r="6" spans="1:9">
      <c s="4" r="A6" t="s">
        <v>77</v>
      </c>
      <c s="5" r="C6" t="n">
        <v>1949000</v>
      </c>
      <c s="5" r="D6" t="n">
        <v>2029000</v>
      </c>
      <c s="5" r="F6" t="n">
        <v>3824000</v>
      </c>
      <c s="5" r="G6" t="n">
        <v>3973000</v>
      </c>
    </row>
    <row r="7" spans="1:9">
      <c s="4" r="A7" t="s">
        <v>123</v>
      </c>
      <c s="5" r="C7" t="n">
        <v>15643000</v>
      </c>
      <c s="5" r="F7" t="n">
        <v>15643000</v>
      </c>
      <c s="7" r="I7" t="n">
        <v>1880000</v>
      </c>
    </row>
    <row r="8" spans="1:9">
      <c s="4" r="A8" t="s">
        <v>538</v>
      </c>
      <c s="5" r="C8" t="n">
        <v>56473000</v>
      </c>
      <c s="5" r="D8" t="n">
        <v>55178000</v>
      </c>
      <c s="7" r="F8" t="n">
        <v>113259000</v>
      </c>
      <c s="5" r="G8" t="n">
        <v>112676000</v>
      </c>
    </row>
    <row r="9" spans="1:9">
      <c s="4" r="A9" t="s">
        <v>255</v>
      </c>
      <c s="4" r="B9" t="s">
        <v>256</v>
      </c>
      <c s="4" r="F9" t="s">
        <v>256</v>
      </c>
    </row>
    <row r="10" spans="1:9">
      <c s="4" r="A10" t="s">
        <v>437</v>
      </c>
      <c s="5" r="C10" t="n">
        <v>123000000</v>
      </c>
      <c s="7" r="F10" t="n">
        <v>123000000</v>
      </c>
    </row>
    <row r="11" spans="1:9">
      <c s="4" r="A11" t="s">
        <v>471</v>
      </c>
    </row>
    <row r="12" spans="1:9">
      <c s="3" r="A12" t="s">
        <v>536</v>
      </c>
    </row>
    <row r="13" spans="1:9">
      <c s="4" r="A13" t="s">
        <v>460</v>
      </c>
      <c s="7" r="E13" t="n">
        <v>60000000</v>
      </c>
    </row>
    <row r="14" spans="1:9">
      <c s="4" r="A14" t="s">
        <v>440</v>
      </c>
      <c s="4" r="F14" t="s">
        <v>441</v>
      </c>
    </row>
    <row r="15" spans="1:9">
      <c s="4" r="A15" t="s">
        <v>442</v>
      </c>
      <c s="4" r="E15" t="s">
        <v>464</v>
      </c>
    </row>
    <row r="16" spans="1:9">
      <c s="4" r="A16" t="s">
        <v>452</v>
      </c>
      <c s="5" r="C16" t="n">
        <v>0</v>
      </c>
      <c s="7" r="F16" t="n">
        <v>0</v>
      </c>
    </row>
    <row r="17" spans="1:9">
      <c s="4" r="A17" t="s">
        <v>437</v>
      </c>
      <c s="5" r="C17" t="n">
        <v>60000000</v>
      </c>
      <c s="7" r="F17" t="n">
        <v>60000000</v>
      </c>
    </row>
    <row r="18" spans="1:9">
      <c s="4" r="A18" t="s">
        <v>459</v>
      </c>
    </row>
    <row r="19" spans="1:9">
      <c s="3" r="A19" t="s">
        <v>536</v>
      </c>
    </row>
    <row r="20" spans="1:9">
      <c s="4" r="A20" t="s">
        <v>460</v>
      </c>
      <c s="7" r="H20" t="n">
        <v>56000000</v>
      </c>
    </row>
    <row r="21" spans="1:9">
      <c s="4" r="A21" t="s">
        <v>440</v>
      </c>
      <c s="4" r="F21" t="s">
        <v>441</v>
      </c>
    </row>
    <row r="22" spans="1:9">
      <c s="4" r="A22" t="s">
        <v>442</v>
      </c>
      <c s="4" r="H22" t="s">
        <v>464</v>
      </c>
    </row>
    <row r="23" spans="1:9">
      <c s="4" r="A23" t="s">
        <v>523</v>
      </c>
    </row>
    <row r="24" spans="1:9">
      <c s="3" r="A24" t="s">
        <v>536</v>
      </c>
    </row>
    <row r="25" spans="1:9">
      <c s="4" r="A25" t="s">
        <v>77</v>
      </c>
      <c s="5" r="C25" t="n">
        <v>1505000</v>
      </c>
      <c s="5" r="D25" t="n">
        <v>1500000</v>
      </c>
      <c s="7" r="F25" t="n">
        <v>3105000</v>
      </c>
      <c s="5" r="G25" t="n">
        <v>2986000</v>
      </c>
    </row>
    <row r="26" spans="1:9">
      <c s="4" r="A26" t="s">
        <v>123</v>
      </c>
      <c s="5" r="C26" t="n">
        <v>15643000</v>
      </c>
      <c s="7" r="F26" t="n">
        <v>15643000</v>
      </c>
      <c s="5" r="I26" t="n">
        <v>1880000</v>
      </c>
    </row>
    <row r="27" spans="1:9">
      <c s="4" r="A27" t="s">
        <v>277</v>
      </c>
    </row>
    <row r="28" spans="1:9">
      <c s="3" r="A28" t="s">
        <v>536</v>
      </c>
    </row>
    <row r="29" spans="1:9">
      <c s="4" r="A29" t="s">
        <v>539</v>
      </c>
      <c s="5" r="F29" t="n">
        <v>2000</v>
      </c>
    </row>
    <row r="30" spans="1:9">
      <c s="4" r="A30" t="s">
        <v>380</v>
      </c>
      <c s="4" r="F30" t="s">
        <v>540</v>
      </c>
    </row>
    <row r="31" spans="1:9">
      <c s="4" r="A31" t="s">
        <v>538</v>
      </c>
      <c s="5" r="C31" t="n">
        <v>859000</v>
      </c>
      <c s="5" r="D31" t="n">
        <v>1248000</v>
      </c>
      <c s="7" r="F31" t="n">
        <v>1980000</v>
      </c>
      <c s="5" r="G31" t="n">
        <v>2396000</v>
      </c>
    </row>
    <row r="32" spans="1:9">
      <c s="4" r="A32" t="s">
        <v>541</v>
      </c>
      <c s="4" r="F32" t="s">
        <v>542</v>
      </c>
    </row>
    <row r="33" spans="1:9">
      <c s="4" r="A33" t="s">
        <v>330</v>
      </c>
    </row>
    <row r="34" spans="1:9">
      <c s="3" r="A34" t="s">
        <v>536</v>
      </c>
    </row>
    <row r="35" spans="1:9">
      <c s="4" r="A35" t="s">
        <v>539</v>
      </c>
      <c s="5" r="F35" t="n">
        <v>2007</v>
      </c>
    </row>
    <row r="36" spans="1:9">
      <c s="4" r="A36" t="s">
        <v>380</v>
      </c>
      <c s="4" r="F36" t="s">
        <v>384</v>
      </c>
    </row>
    <row r="37" spans="1:9">
      <c s="4" r="A37" t="s">
        <v>538</v>
      </c>
      <c s="5" r="C37" t="n">
        <v>0</v>
      </c>
      <c s="5" r="D37" t="n">
        <v>1100000</v>
      </c>
      <c s="7" r="F37" t="n">
        <v>771000</v>
      </c>
      <c s="5" r="G37" t="n">
        <v>2367000</v>
      </c>
    </row>
    <row r="38" spans="1:9">
      <c s="4" r="A38" t="s">
        <v>541</v>
      </c>
      <c s="4" r="F38" t="s">
        <v>543</v>
      </c>
    </row>
    <row r="39" spans="1:9">
      <c s="4" r="A39" t="s">
        <v>544</v>
      </c>
    </row>
    <row r="40" spans="1:9">
      <c s="3" r="A40" t="s">
        <v>536</v>
      </c>
    </row>
    <row r="41" spans="1:9">
      <c s="4" r="A41" t="s">
        <v>539</v>
      </c>
      <c s="5" r="F41" t="n">
        <v>1995</v>
      </c>
    </row>
    <row r="42" spans="1:9">
      <c s="4" r="A42" t="s">
        <v>380</v>
      </c>
      <c s="4" r="F42" t="s">
        <v>384</v>
      </c>
    </row>
    <row r="43" spans="1:9">
      <c s="4" r="A43" t="s">
        <v>538</v>
      </c>
      <c s="5" r="C43" t="n">
        <v>1089000</v>
      </c>
      <c s="5" r="D43" t="n">
        <v>1105000</v>
      </c>
      <c s="7" r="F43" t="n">
        <v>2163000</v>
      </c>
      <c s="5" r="G43" t="n">
        <v>2122000</v>
      </c>
    </row>
    <row r="44" spans="1:9">
      <c s="4" r="A44" t="s">
        <v>541</v>
      </c>
      <c s="4" r="F44" t="s">
        <v>545</v>
      </c>
    </row>
    <row r="45" spans="1:9">
      <c s="4" r="A45" t="s">
        <v>269</v>
      </c>
    </row>
    <row r="46" spans="1:9">
      <c s="3" r="A46" t="s">
        <v>536</v>
      </c>
    </row>
    <row r="47" spans="1:9">
      <c s="4" r="A47" t="s">
        <v>539</v>
      </c>
      <c s="5" r="F47" t="n">
        <v>1997</v>
      </c>
    </row>
    <row r="48" spans="1:9">
      <c s="4" r="A48" t="s">
        <v>380</v>
      </c>
      <c s="4" r="F48" t="s">
        <v>384</v>
      </c>
    </row>
    <row r="49" spans="1:9">
      <c s="4" r="A49" t="s">
        <v>538</v>
      </c>
      <c s="5" r="C49" t="n">
        <v>740000</v>
      </c>
      <c s="5" r="D49" t="n">
        <v>1100000</v>
      </c>
      <c s="7" r="F49" t="n">
        <v>1810000</v>
      </c>
      <c s="5" r="G49" t="n">
        <v>2188000</v>
      </c>
    </row>
    <row r="50" spans="1:9">
      <c s="4" r="A50" t="s">
        <v>541</v>
      </c>
      <c s="4" r="F50" t="s">
        <v>546</v>
      </c>
    </row>
    <row r="51" spans="1:9">
      <c s="4" r="A51" t="s">
        <v>333</v>
      </c>
    </row>
    <row r="52" spans="1:9">
      <c s="3" r="A52" t="s">
        <v>536</v>
      </c>
    </row>
    <row r="53" spans="1:9">
      <c s="4" r="A53" t="s">
        <v>539</v>
      </c>
      <c s="5" r="F53" t="n">
        <v>2008</v>
      </c>
    </row>
    <row r="54" spans="1:9">
      <c s="4" r="A54" t="s">
        <v>380</v>
      </c>
      <c s="4" r="F54" t="s">
        <v>384</v>
      </c>
    </row>
    <row r="55" spans="1:9">
      <c s="4" r="A55" t="s">
        <v>538</v>
      </c>
      <c s="5" r="C55" t="n">
        <v>0</v>
      </c>
      <c s="5" r="D55" t="n">
        <v>1009000</v>
      </c>
      <c s="7" r="F55" t="n">
        <v>640000</v>
      </c>
      <c s="5" r="G55" t="n">
        <v>2007000</v>
      </c>
    </row>
    <row r="56" spans="1:9">
      <c s="4" r="A56" t="s">
        <v>541</v>
      </c>
      <c s="4" r="F56" t="s">
        <v>547</v>
      </c>
    </row>
    <row r="57" spans="1:9">
      <c s="4" r="A57" t="s">
        <v>275</v>
      </c>
    </row>
    <row r="58" spans="1:9">
      <c s="3" r="A58" t="s">
        <v>536</v>
      </c>
    </row>
    <row r="59" spans="1:9">
      <c s="4" r="A59" t="s">
        <v>539</v>
      </c>
      <c s="5" r="F59" t="n">
        <v>2005</v>
      </c>
    </row>
    <row r="60" spans="1:9">
      <c s="4" r="A60" t="s">
        <v>380</v>
      </c>
      <c s="4" r="F60" t="s">
        <v>384</v>
      </c>
    </row>
    <row r="61" spans="1:9">
      <c s="4" r="A61" t="s">
        <v>538</v>
      </c>
      <c s="5" r="C61" t="n">
        <v>915000</v>
      </c>
      <c s="7" r="D61" t="n">
        <v>844000</v>
      </c>
      <c s="7" r="F61" t="n">
        <v>1641000</v>
      </c>
      <c s="7" r="G61" t="n">
        <v>1452000</v>
      </c>
    </row>
    <row r="62" spans="1:9">
      <c s="4" r="A62" t="s">
        <v>541</v>
      </c>
      <c s="4" r="F62" t="s">
        <v>548</v>
      </c>
    </row>
    <row r="63" spans="1:9">
      <c s="4" r="A63" t="s">
        <v>287</v>
      </c>
    </row>
    <row r="64" spans="1:9">
      <c s="3" r="A64" t="s">
        <v>536</v>
      </c>
    </row>
    <row r="65" spans="1:9">
      <c s="4" r="A65" t="s">
        <v>539</v>
      </c>
      <c s="5" r="F65" t="n">
        <v>2009</v>
      </c>
    </row>
    <row r="66" spans="1:9">
      <c s="4" r="A66" t="s">
        <v>380</v>
      </c>
      <c s="4" r="F66" t="s">
        <v>549</v>
      </c>
    </row>
    <row r="67" spans="1:9">
      <c s="4" r="A67" t="s">
        <v>538</v>
      </c>
      <c s="5" r="C67" t="n">
        <v>598000</v>
      </c>
      <c s="7" r="F67" t="n">
        <v>1521000</v>
      </c>
    </row>
    <row r="68" spans="1:9">
      <c s="4" r="A68" t="s">
        <v>541</v>
      </c>
      <c s="4" r="F68" t="s">
        <v>550</v>
      </c>
    </row>
    <row r="69" spans="1:9">
      <c s="4" r="A69" t="s">
        <v>551</v>
      </c>
    </row>
    <row r="70" spans="1:9">
      <c s="3" r="A70" t="s">
        <v>536</v>
      </c>
    </row>
    <row r="71" spans="1:9">
      <c s="4" r="A71" t="s">
        <v>539</v>
      </c>
      <c s="5" r="F71" t="n">
        <v>1994</v>
      </c>
    </row>
    <row r="72" spans="1:9">
      <c s="4" r="A72" t="s">
        <v>380</v>
      </c>
      <c s="4" r="F72" t="s">
        <v>384</v>
      </c>
    </row>
    <row r="73" spans="1:9">
      <c s="4" r="A73" t="s">
        <v>538</v>
      </c>
      <c s="5" r="C73" t="n">
        <v>695000</v>
      </c>
      <c s="7" r="F73" t="n">
        <v>780000</v>
      </c>
    </row>
    <row r="74" spans="1:9">
      <c s="4" r="A74" t="s">
        <v>541</v>
      </c>
      <c s="4" r="F74" t="s">
        <v>552</v>
      </c>
    </row>
    <row r="75" spans="1:9">
      <c s="4" r="A75" t="s">
        <v>283</v>
      </c>
    </row>
    <row r="76" spans="1:9">
      <c s="3" r="A76" t="s">
        <v>536</v>
      </c>
    </row>
    <row r="77" spans="1:9">
      <c s="4" r="A77" t="s">
        <v>539</v>
      </c>
      <c s="5" r="F77" t="n">
        <v>2004</v>
      </c>
    </row>
    <row r="78" spans="1:9">
      <c s="4" r="A78" t="s">
        <v>380</v>
      </c>
      <c s="4" r="F78" t="s">
        <v>384</v>
      </c>
    </row>
    <row r="79" spans="1:9">
      <c s="4" r="A79" t="s">
        <v>538</v>
      </c>
      <c s="5" r="C79" t="n">
        <v>751000</v>
      </c>
      <c s="7" r="F79" t="n">
        <v>751000</v>
      </c>
    </row>
    <row r="80" spans="1:9">
      <c s="4" r="A80" t="s">
        <v>541</v>
      </c>
      <c s="4" r="F80" t="s">
        <v>553</v>
      </c>
    </row>
    <row r="81" spans="1:9">
      <c s="4" r="A81" t="s">
        <v>300</v>
      </c>
    </row>
    <row r="82" spans="1:9">
      <c s="3" r="A82" t="s">
        <v>536</v>
      </c>
    </row>
    <row r="83" spans="1:9">
      <c s="4" r="A83" t="s">
        <v>539</v>
      </c>
      <c s="5" r="F83" t="n">
        <v>2009</v>
      </c>
    </row>
    <row r="84" spans="1:9">
      <c s="4" r="A84" t="s">
        <v>380</v>
      </c>
      <c s="4" r="F84" t="s">
        <v>540</v>
      </c>
    </row>
    <row r="85" spans="1:9">
      <c s="4" r="A85" t="s">
        <v>538</v>
      </c>
      <c s="5" r="C85" t="n">
        <v>682000</v>
      </c>
      <c s="7" r="F85" t="n">
        <v>682000</v>
      </c>
    </row>
    <row r="86" spans="1:9">
      <c s="4" r="A86" t="s">
        <v>541</v>
      </c>
      <c s="4" r="F86" t="s">
        <v>554</v>
      </c>
    </row>
    <row r="87" spans="1:9">
      <c s="4" r="A87" t="s">
        <v>306</v>
      </c>
    </row>
    <row r="88" spans="1:9">
      <c s="3" r="A88" t="s">
        <v>536</v>
      </c>
    </row>
    <row r="89" spans="1:9">
      <c s="4" r="A89" t="s">
        <v>539</v>
      </c>
      <c s="5" r="F89" t="n">
        <v>2006</v>
      </c>
    </row>
    <row r="90" spans="1:9">
      <c s="4" r="A90" t="s">
        <v>380</v>
      </c>
      <c s="4" r="F90" t="s">
        <v>384</v>
      </c>
    </row>
    <row r="91" spans="1:9">
      <c s="4" r="A91" t="s">
        <v>538</v>
      </c>
      <c s="5" r="C91" t="n">
        <v>688000</v>
      </c>
      <c s="7" r="F91" t="n">
        <v>688000</v>
      </c>
    </row>
    <row r="92" spans="1:9">
      <c s="4" r="A92" t="s">
        <v>541</v>
      </c>
      <c s="4" r="F92" t="s">
        <v>555</v>
      </c>
    </row>
    <row r="93" spans="1:9">
      <c s="4" r="A93" t="s">
        <v>296</v>
      </c>
    </row>
    <row r="94" spans="1:9">
      <c s="3" r="A94" t="s">
        <v>536</v>
      </c>
    </row>
    <row r="95" spans="1:9">
      <c s="4" r="A95" t="s">
        <v>539</v>
      </c>
      <c s="5" r="F95" t="n">
        <v>2004</v>
      </c>
    </row>
    <row r="96" spans="1:9">
      <c s="4" r="A96" t="s">
        <v>380</v>
      </c>
      <c s="4" r="F96" t="s">
        <v>384</v>
      </c>
    </row>
    <row r="97" spans="1:9">
      <c s="4" r="A97" t="s">
        <v>538</v>
      </c>
      <c s="5" r="C97" t="n">
        <v>354000</v>
      </c>
      <c s="7" r="F97" t="n">
        <v>354000</v>
      </c>
    </row>
    <row r="98" spans="1:9">
      <c s="4" r="A98" t="s">
        <v>541</v>
      </c>
      <c s="4" r="F98" t="s">
        <v>556</v>
      </c>
    </row>
    <row r="99" spans="1:9">
      <c s="4" r="A99" t="s">
        <v>279</v>
      </c>
    </row>
    <row r="100" spans="1:9">
      <c s="3" r="A100" t="s">
        <v>536</v>
      </c>
    </row>
    <row r="101" spans="1:9">
      <c s="4" r="A101" t="s">
        <v>539</v>
      </c>
      <c s="5" r="F101" t="n">
        <v>2005</v>
      </c>
    </row>
    <row r="102" spans="1:9">
      <c s="4" r="A102" t="s">
        <v>380</v>
      </c>
      <c s="4" r="F102" t="s">
        <v>549</v>
      </c>
    </row>
    <row r="103" spans="1:9">
      <c s="4" r="A103" t="s">
        <v>538</v>
      </c>
      <c s="5" r="C103" t="n">
        <v>343000</v>
      </c>
      <c s="7" r="F103" t="n">
        <v>343000</v>
      </c>
    </row>
    <row r="104" spans="1:9">
      <c s="4" r="A104" t="s">
        <v>541</v>
      </c>
      <c s="4" r="F104" t="s">
        <v>557</v>
      </c>
    </row>
    <row r="105" spans="1:9">
      <c s="4" r="A105" t="s">
        <v>267</v>
      </c>
    </row>
    <row r="106" spans="1:9">
      <c s="3" r="A106" t="s">
        <v>536</v>
      </c>
    </row>
    <row r="107" spans="1:9">
      <c s="4" r="A107" t="s">
        <v>539</v>
      </c>
      <c s="5" r="F107" t="n">
        <v>2004</v>
      </c>
    </row>
    <row r="108" spans="1:9">
      <c s="4" r="A108" t="s">
        <v>380</v>
      </c>
      <c s="4" r="F108" t="s">
        <v>384</v>
      </c>
    </row>
    <row r="109" spans="1:9">
      <c s="4" r="A109" t="s">
        <v>538</v>
      </c>
      <c s="5" r="C109" t="n">
        <v>9000</v>
      </c>
      <c s="7" r="F109" t="n">
        <v>9000</v>
      </c>
    </row>
    <row r="110" spans="1:9">
      <c s="4" r="A110" t="s">
        <v>541</v>
      </c>
      <c s="4" r="F110" t="s">
        <v>556</v>
      </c>
    </row>
    <row r="111" spans="1:9">
      <c s="4" r="A111" t="s">
        <v>558</v>
      </c>
    </row>
    <row r="112" spans="1:9">
      <c s="3" r="A112" t="s">
        <v>536</v>
      </c>
    </row>
    <row r="113" spans="1:9">
      <c s="4" r="A113" t="s">
        <v>559</v>
      </c>
      <c s="7" r="F113" t="n">
        <v>4000</v>
      </c>
    </row>
    <row r="114" spans="1:9">
      <c s="4" r="A114" t="s">
        <v>560</v>
      </c>
    </row>
    <row r="115" spans="1:9">
      <c s="3" r="A115" t="s">
        <v>536</v>
      </c>
    </row>
    <row r="116" spans="1:9">
      <c s="4" r="A116" t="s">
        <v>559</v>
      </c>
      <c s="5" r="F116" t="n">
        <v>4100</v>
      </c>
    </row>
    <row r="117" spans="1:9">
      <c s="4" r="A117" t="s">
        <v>561</v>
      </c>
    </row>
    <row r="118" spans="1:9">
      <c s="3" r="A118" t="s">
        <v>536</v>
      </c>
    </row>
    <row r="119" spans="1:9">
      <c s="4" r="A119" t="s">
        <v>559</v>
      </c>
      <c s="5" r="F119" t="n">
        <v>5100</v>
      </c>
    </row>
    <row r="120" spans="1:9">
      <c s="4" r="A120" t="s">
        <v>562</v>
      </c>
    </row>
    <row r="121" spans="1:9">
      <c s="3" r="A121" t="s">
        <v>536</v>
      </c>
    </row>
    <row r="122" spans="1:9">
      <c s="4" r="A122" t="s">
        <v>559</v>
      </c>
      <c s="5" r="F122" t="n">
        <v>6500</v>
      </c>
    </row>
    <row r="123" spans="1:9">
      <c s="4" r="A123" t="s">
        <v>563</v>
      </c>
    </row>
    <row r="124" spans="1:9">
      <c s="3" r="A124" t="s">
        <v>536</v>
      </c>
    </row>
    <row r="125" spans="1:9">
      <c s="4" r="A125" t="s">
        <v>559</v>
      </c>
      <c s="5" r="F125" t="n">
        <v>7200</v>
      </c>
    </row>
    <row r="126" spans="1:9">
      <c s="4" r="A126" t="s">
        <v>564</v>
      </c>
    </row>
    <row r="127" spans="1:9">
      <c s="3" r="A127" t="s">
        <v>536</v>
      </c>
    </row>
    <row r="128" spans="1:9">
      <c s="4" r="A128" t="s">
        <v>559</v>
      </c>
      <c s="5" r="F128" t="n">
        <v>8500</v>
      </c>
    </row>
    <row r="129" spans="1:9">
      <c s="4" r="A129" t="s">
        <v>565</v>
      </c>
    </row>
    <row r="130" spans="1:9">
      <c s="3" r="A130" t="s">
        <v>536</v>
      </c>
    </row>
    <row r="131" spans="1:9">
      <c s="4" r="A131" t="s">
        <v>566</v>
      </c>
      <c s="5" r="C131" t="n">
        <v>1185000</v>
      </c>
      <c s="5" r="F131" t="n">
        <v>1185000</v>
      </c>
    </row>
    <row r="132" spans="1:9">
      <c s="4" r="A132" t="s">
        <v>567</v>
      </c>
    </row>
    <row r="133" spans="1:9">
      <c s="3" r="A133" t="s">
        <v>536</v>
      </c>
    </row>
    <row r="134" spans="1:9">
      <c s="4" r="A134" t="s">
        <v>77</v>
      </c>
      <c s="5" r="F134" t="n">
        <v>6277000</v>
      </c>
    </row>
    <row r="135" spans="1:9">
      <c s="4" r="A135" t="s">
        <v>123</v>
      </c>
      <c s="7" r="C135" t="n">
        <v>10551000</v>
      </c>
      <c s="7" r="F135" t="n">
        <v>10551000</v>
      </c>
      <c s="5" r="I135" t="n">
        <v>2155000</v>
      </c>
    </row>
    <row r="136" spans="1:9">
      <c s="4" r="A136" t="s">
        <v>568</v>
      </c>
    </row>
    <row r="137" spans="1:9">
      <c s="3" r="A137" t="s">
        <v>536</v>
      </c>
    </row>
    <row r="138" spans="1:9">
      <c s="4" r="A138" t="s">
        <v>566</v>
      </c>
      <c s="7" r="I138" t="n">
        <v>275000</v>
      </c>
    </row>
  </sheetData>
  <mergeCells count="3">
    <mergeCell ref="A1:A2"/>
    <mergeCell ref="C1:D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s>
  <sheetData>
    <row r="1" spans="1:8">
      <c s="1" r="A1" t="s">
        <v>569</v>
      </c>
      <c s="2" r="B1" t="s">
        <v>246</v>
      </c>
      <c s="2" r="C1" t="s">
        <v>570</v>
      </c>
      <c s="2" r="D1" t="s">
        <v>70</v>
      </c>
      <c s="2" r="E1" t="s">
        <v>422</v>
      </c>
      <c s="2" r="F1" t="s">
        <v>364</v>
      </c>
    </row>
    <row r="2" spans="1:8">
      <c s="2" r="B2" t="s">
        <v>247</v>
      </c>
      <c s="2" r="C2" t="s">
        <v>571</v>
      </c>
      <c s="2" r="D2" t="s">
        <v>30</v>
      </c>
      <c s="2" r="E2" t="s">
        <v>572</v>
      </c>
      <c s="2" r="F2" t="s">
        <v>31</v>
      </c>
      <c s="2" r="G2" t="s">
        <v>573</v>
      </c>
      <c s="2" r="H2" t="s">
        <v>574</v>
      </c>
    </row>
    <row r="3" spans="1:8">
      <c s="4" r="A3" t="s">
        <v>41</v>
      </c>
      <c s="7" r="D3" t="n">
        <v>993</v>
      </c>
      <c s="7" r="F3" t="n">
        <v>521</v>
      </c>
    </row>
    <row r="4" spans="1:8">
      <c s="4" r="A4" t="s">
        <v>42</v>
      </c>
      <c s="5" r="D4" t="n">
        <v>1096</v>
      </c>
      <c s="7" r="F4" t="n">
        <v>750</v>
      </c>
    </row>
    <row r="5" spans="1:8">
      <c s="4" r="A5" t="s">
        <v>437</v>
      </c>
      <c s="7" r="D5" t="n">
        <v>123000</v>
      </c>
    </row>
    <row r="6" spans="1:8">
      <c s="4" r="A6" t="s">
        <v>65</v>
      </c>
      <c s="5" r="D6" t="n">
        <v>83079710</v>
      </c>
      <c s="5" r="F6" t="n">
        <v>77359163</v>
      </c>
    </row>
    <row r="7" spans="1:8">
      <c s="4" r="A7" t="s">
        <v>511</v>
      </c>
      <c s="4" r="B7" t="s">
        <v>251</v>
      </c>
      <c s="4" r="D7" t="s">
        <v>251</v>
      </c>
    </row>
    <row r="8" spans="1:8">
      <c s="4" r="A8" t="s">
        <v>575</v>
      </c>
    </row>
    <row r="9" spans="1:8">
      <c s="4" r="A9" t="s">
        <v>576</v>
      </c>
      <c s="4" r="D9" t="s">
        <v>577</v>
      </c>
      <c s="4" r="E9" t="s">
        <v>577</v>
      </c>
    </row>
    <row r="10" spans="1:8">
      <c s="4" r="A10" t="s">
        <v>41</v>
      </c>
      <c s="7" r="D10" t="n">
        <v>543</v>
      </c>
    </row>
    <row r="11" spans="1:8">
      <c s="4" r="A11" t="s">
        <v>42</v>
      </c>
      <c s="5" r="D11" t="n">
        <v>750</v>
      </c>
    </row>
    <row r="12" spans="1:8">
      <c s="4" r="A12" t="s">
        <v>578</v>
      </c>
      <c s="7" r="D12" t="n">
        <v>1293</v>
      </c>
    </row>
    <row r="13" spans="1:8">
      <c s="4" r="A13" t="s">
        <v>579</v>
      </c>
    </row>
    <row r="14" spans="1:8">
      <c s="4" r="A14" t="s">
        <v>576</v>
      </c>
      <c s="4" r="C14" t="s">
        <v>577</v>
      </c>
      <c s="4" r="D14" t="s">
        <v>577</v>
      </c>
    </row>
    <row r="15" spans="1:8">
      <c s="4" r="A15" t="s">
        <v>41</v>
      </c>
      <c s="7" r="D15" t="n">
        <v>450</v>
      </c>
    </row>
    <row r="16" spans="1:8">
      <c s="4" r="A16" t="s">
        <v>42</v>
      </c>
      <c s="5" r="D16" t="n">
        <v>346</v>
      </c>
    </row>
    <row r="17" spans="1:8">
      <c s="4" r="A17" t="s">
        <v>578</v>
      </c>
      <c s="5" r="D17" t="n">
        <v>796</v>
      </c>
    </row>
    <row r="18" spans="1:8">
      <c s="4" r="A18" t="s">
        <v>580</v>
      </c>
    </row>
    <row r="19" spans="1:8">
      <c s="4" r="A19" t="s">
        <v>42</v>
      </c>
      <c s="5" r="D19" t="n">
        <v>750</v>
      </c>
    </row>
    <row r="20" spans="1:8">
      <c s="4" r="A20" t="s">
        <v>581</v>
      </c>
      <c s="5" r="D20" t="n">
        <v>455</v>
      </c>
      <c s="7" r="F20" t="n">
        <v>455</v>
      </c>
    </row>
    <row r="21" spans="1:8">
      <c s="4" r="A21" t="s">
        <v>582</v>
      </c>
    </row>
    <row r="22" spans="1:8">
      <c s="4" r="A22" t="s">
        <v>42</v>
      </c>
      <c s="5" r="D22" t="n">
        <v>346</v>
      </c>
    </row>
    <row r="23" spans="1:8">
      <c s="4" r="A23" t="s">
        <v>581</v>
      </c>
      <c s="5" r="D23" t="n">
        <v>1475</v>
      </c>
    </row>
    <row r="24" spans="1:8">
      <c s="4" r="A24" t="s">
        <v>583</v>
      </c>
    </row>
    <row r="25" spans="1:8">
      <c s="4" r="A25" t="s">
        <v>41</v>
      </c>
      <c s="5" r="D25" t="n">
        <v>500</v>
      </c>
    </row>
    <row r="26" spans="1:8">
      <c s="4" r="A26" t="s">
        <v>584</v>
      </c>
    </row>
    <row r="27" spans="1:8">
      <c s="4" r="A27" t="s">
        <v>41</v>
      </c>
      <c s="7" r="D27" t="n">
        <v>450</v>
      </c>
    </row>
    <row r="28" spans="1:8">
      <c s="4" r="A28" t="s">
        <v>523</v>
      </c>
    </row>
    <row r="29" spans="1:8">
      <c s="4" r="A29" t="s">
        <v>65</v>
      </c>
      <c s="5" r="D29" t="n">
        <v>15344310</v>
      </c>
    </row>
    <row r="30" spans="1:8">
      <c s="4" r="A30" t="s">
        <v>585</v>
      </c>
      <c s="4" r="D30" t="s">
        <v>586</v>
      </c>
    </row>
    <row r="31" spans="1:8">
      <c s="4" r="A31" t="s">
        <v>511</v>
      </c>
      <c s="4" r="D31" t="s">
        <v>251</v>
      </c>
    </row>
    <row r="32" spans="1:8">
      <c s="4" r="A32" t="s">
        <v>587</v>
      </c>
    </row>
    <row r="33" spans="1:8">
      <c s="4" r="A33" t="s">
        <v>576</v>
      </c>
      <c s="4" r="E33" t="s">
        <v>588</v>
      </c>
    </row>
    <row r="34" spans="1:8">
      <c s="4" r="A34" t="s">
        <v>589</v>
      </c>
    </row>
    <row r="35" spans="1:8">
      <c s="4" r="A35" t="s">
        <v>576</v>
      </c>
      <c s="4" r="C35" t="s">
        <v>588</v>
      </c>
    </row>
    <row r="36" spans="1:8">
      <c s="4" r="A36" t="s">
        <v>590</v>
      </c>
    </row>
    <row r="37" spans="1:8">
      <c s="4" r="A37" t="s">
        <v>591</v>
      </c>
      <c s="7" r="D37" t="n">
        <v>0</v>
      </c>
      <c s="7" r="E37" t="n">
        <v>24100</v>
      </c>
    </row>
    <row r="38" spans="1:8">
      <c s="4" r="A38" t="s">
        <v>592</v>
      </c>
      <c s="4" r="D38" t="s">
        <v>593</v>
      </c>
    </row>
    <row r="39" spans="1:8">
      <c s="4" r="A39" t="s">
        <v>594</v>
      </c>
    </row>
    <row r="40" spans="1:8">
      <c s="4" r="A40" t="s">
        <v>591</v>
      </c>
      <c s="7" r="C40" t="n">
        <v>38500</v>
      </c>
    </row>
    <row r="41" spans="1:8">
      <c s="4" r="A41" t="s">
        <v>592</v>
      </c>
      <c s="4" r="D41" t="s">
        <v>595</v>
      </c>
    </row>
    <row r="42" spans="1:8">
      <c s="4" r="A42" t="s">
        <v>596</v>
      </c>
    </row>
    <row r="43" spans="1:8">
      <c s="4" r="A43" t="s">
        <v>437</v>
      </c>
      <c s="7" r="D43" t="n">
        <v>9100</v>
      </c>
    </row>
    <row r="44" spans="1:8">
      <c s="4" r="A44" t="s">
        <v>597</v>
      </c>
    </row>
    <row r="45" spans="1:8">
      <c s="4" r="A45" t="s">
        <v>437</v>
      </c>
      <c s="5" r="D45" t="n">
        <v>29500</v>
      </c>
    </row>
    <row r="46" spans="1:8">
      <c s="4" r="A46" t="s">
        <v>598</v>
      </c>
    </row>
    <row r="47" spans="1:8">
      <c s="4" r="A47" t="s">
        <v>454</v>
      </c>
      <c s="5" r="D47" t="n">
        <v>10000</v>
      </c>
      <c s="7" r="H47" t="n">
        <v>10000</v>
      </c>
    </row>
    <row r="48" spans="1:8">
      <c s="4" r="A48" t="s">
        <v>599</v>
      </c>
    </row>
    <row r="49" spans="1:8">
      <c s="4" r="A49" t="s">
        <v>454</v>
      </c>
      <c s="7" r="D49" t="n">
        <v>9000</v>
      </c>
      <c s="7" r="G49" t="n">
        <v>9000</v>
      </c>
    </row>
    <row r="50" spans="1:8">
      <c s="4" r="A50" t="s">
        <v>600</v>
      </c>
    </row>
    <row r="51" spans="1:8">
      <c s="4" r="A51" t="s">
        <v>576</v>
      </c>
      <c s="4" r="E51" t="s">
        <v>588</v>
      </c>
    </row>
    <row r="52" spans="1:8">
      <c s="4" r="A52" t="s">
        <v>601</v>
      </c>
    </row>
    <row r="53" spans="1:8">
      <c s="4" r="A53" t="s">
        <v>576</v>
      </c>
      <c s="4" r="C53" t="s">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80"/>
    <col customWidth="1" max="7" min="7" width="14"/>
    <col customWidth="1" max="8" min="8" width="15"/>
    <col customWidth="1" max="9" min="9" width="16"/>
    <col customWidth="1" max="10" min="10" width="14"/>
    <col customWidth="1" max="11" min="11" width="14"/>
    <col customWidth="1" max="12" min="12" width="14"/>
  </cols>
  <sheetData>
    <row r="1" spans="1:12">
      <c s="1" r="A1" t="s">
        <v>602</v>
      </c>
      <c s="2" r="B1" t="s">
        <v>246</v>
      </c>
      <c s="2" r="C1" t="s">
        <v>570</v>
      </c>
      <c s="2" r="D1" t="s">
        <v>69</v>
      </c>
      <c s="2" r="F1" t="s">
        <v>70</v>
      </c>
      <c s="2" r="H1" t="s">
        <v>422</v>
      </c>
      <c s="2" r="I1" t="s">
        <v>364</v>
      </c>
    </row>
    <row r="2" spans="1:12">
      <c s="2" r="B2" t="s">
        <v>30</v>
      </c>
      <c s="2" r="C2" t="s">
        <v>571</v>
      </c>
      <c s="2" r="D2" t="s">
        <v>30</v>
      </c>
      <c s="2" r="E2" t="s">
        <v>71</v>
      </c>
      <c s="2" r="F2" t="s">
        <v>30</v>
      </c>
      <c s="2" r="G2" t="s">
        <v>71</v>
      </c>
      <c s="2" r="H2" t="s">
        <v>572</v>
      </c>
      <c s="2" r="I2" t="s">
        <v>574</v>
      </c>
      <c s="2" r="J2" t="s">
        <v>573</v>
      </c>
      <c s="2" r="K2" t="s">
        <v>31</v>
      </c>
      <c s="2" r="L2" t="s">
        <v>354</v>
      </c>
    </row>
    <row r="3" spans="1:12">
      <c s="4" r="A3" t="s">
        <v>41</v>
      </c>
      <c s="7" r="B3" t="n">
        <v>993</v>
      </c>
      <c s="7" r="D3" t="n">
        <v>993</v>
      </c>
      <c s="7" r="F3" t="n">
        <v>993</v>
      </c>
      <c s="7" r="K3" t="n">
        <v>521</v>
      </c>
    </row>
    <row r="4" spans="1:12">
      <c s="4" r="A4" t="s">
        <v>603</v>
      </c>
      <c s="7" r="B4" t="n">
        <v>1096</v>
      </c>
      <c s="5" r="D4" t="n">
        <v>1096</v>
      </c>
      <c s="5" r="F4" t="n">
        <v>1096</v>
      </c>
      <c s="7" r="K4" t="n">
        <v>750</v>
      </c>
    </row>
    <row r="5" spans="1:12">
      <c s="4" r="A5" t="s">
        <v>80</v>
      </c>
      <c s="7" r="D5" t="n">
        <v>46</v>
      </c>
      <c s="7" r="E5" t="n">
        <v>37</v>
      </c>
      <c s="7" r="F5" t="n">
        <v>99</v>
      </c>
      <c s="7" r="G5" t="n">
        <v>90</v>
      </c>
    </row>
    <row r="6" spans="1:12">
      <c s="4" r="A6" t="s">
        <v>575</v>
      </c>
    </row>
    <row r="7" spans="1:12">
      <c s="4" r="A7" t="s">
        <v>576</v>
      </c>
      <c s="4" r="B7" t="s">
        <v>577</v>
      </c>
      <c s="4" r="D7" t="s">
        <v>577</v>
      </c>
      <c s="4" r="F7" t="s">
        <v>577</v>
      </c>
      <c s="4" r="H7" t="s">
        <v>577</v>
      </c>
    </row>
    <row r="8" spans="1:12">
      <c s="4" r="A8" t="s">
        <v>578</v>
      </c>
      <c s="7" r="F8" t="n">
        <v>1293</v>
      </c>
    </row>
    <row r="9" spans="1:12">
      <c s="4" r="A9" t="s">
        <v>41</v>
      </c>
      <c s="7" r="B9" t="n">
        <v>543</v>
      </c>
      <c s="7" r="D9" t="n">
        <v>543</v>
      </c>
      <c s="5" r="F9" t="n">
        <v>543</v>
      </c>
    </row>
    <row r="10" spans="1:12">
      <c s="4" r="A10" t="s">
        <v>603</v>
      </c>
      <c s="7" r="B10" t="n">
        <v>750</v>
      </c>
      <c s="7" r="D10" t="n">
        <v>750</v>
      </c>
      <c s="7" r="F10" t="n">
        <v>750</v>
      </c>
    </row>
    <row r="11" spans="1:12">
      <c s="4" r="A11" t="s">
        <v>604</v>
      </c>
      <c s="4" r="F11" t="s">
        <v>605</v>
      </c>
    </row>
    <row r="12" spans="1:12">
      <c s="4" r="A12" t="s">
        <v>80</v>
      </c>
      <c s="7" r="F12" t="n">
        <v>22</v>
      </c>
      <c s="7" r="G12" t="n">
        <v>5</v>
      </c>
    </row>
    <row r="13" spans="1:12">
      <c s="4" r="A13" t="s">
        <v>579</v>
      </c>
    </row>
    <row r="14" spans="1:12">
      <c s="4" r="A14" t="s">
        <v>576</v>
      </c>
      <c s="4" r="B14" t="s">
        <v>577</v>
      </c>
      <c s="4" r="C14" t="s">
        <v>577</v>
      </c>
      <c s="4" r="D14" t="s">
        <v>577</v>
      </c>
      <c s="4" r="F14" t="s">
        <v>577</v>
      </c>
    </row>
    <row r="15" spans="1:12">
      <c s="4" r="A15" t="s">
        <v>578</v>
      </c>
      <c s="7" r="F15" t="n">
        <v>796</v>
      </c>
    </row>
    <row r="16" spans="1:12">
      <c s="4" r="A16" t="s">
        <v>41</v>
      </c>
      <c s="7" r="B16" t="n">
        <v>450</v>
      </c>
      <c s="7" r="D16" t="n">
        <v>450</v>
      </c>
      <c s="5" r="F16" t="n">
        <v>450</v>
      </c>
    </row>
    <row r="17" spans="1:12">
      <c s="4" r="A17" t="s">
        <v>603</v>
      </c>
      <c s="5" r="B17" t="n">
        <v>346</v>
      </c>
      <c s="5" r="D17" t="n">
        <v>346</v>
      </c>
      <c s="7" r="F17" t="n">
        <v>346</v>
      </c>
    </row>
    <row r="18" spans="1:12">
      <c s="4" r="A18" t="s">
        <v>604</v>
      </c>
      <c s="4" r="F18" t="s">
        <v>606</v>
      </c>
    </row>
    <row r="19" spans="1:12">
      <c s="4" r="A19" t="s">
        <v>607</v>
      </c>
    </row>
    <row r="20" spans="1:12">
      <c s="4" r="A20" t="s">
        <v>608</v>
      </c>
      <c s="7" r="I20" t="n">
        <v>127753</v>
      </c>
    </row>
    <row r="21" spans="1:12">
      <c s="4" r="A21" t="s">
        <v>609</v>
      </c>
    </row>
    <row r="22" spans="1:12">
      <c s="4" r="A22" t="s">
        <v>608</v>
      </c>
      <c s="5" r="B22" t="n">
        <v>96000</v>
      </c>
    </row>
    <row r="23" spans="1:12">
      <c s="4" r="A23" t="s">
        <v>610</v>
      </c>
    </row>
    <row r="24" spans="1:12">
      <c s="4" r="A24" t="s">
        <v>611</v>
      </c>
      <c s="5" r="I24" t="n">
        <v>173367</v>
      </c>
    </row>
    <row r="25" spans="1:12">
      <c s="4" r="A25" t="s">
        <v>612</v>
      </c>
      <c s="7" r="L25" t="n">
        <v>71929</v>
      </c>
    </row>
    <row r="26" spans="1:12">
      <c s="4" r="A26" t="s">
        <v>613</v>
      </c>
    </row>
    <row r="27" spans="1:12">
      <c s="4" r="A27" t="s">
        <v>611</v>
      </c>
      <c s="7" r="J27" t="n">
        <v>182450</v>
      </c>
    </row>
    <row r="28" spans="1:12">
      <c s="4" r="A28" t="s">
        <v>580</v>
      </c>
    </row>
    <row r="29" spans="1:12">
      <c s="4" r="A29" t="s">
        <v>603</v>
      </c>
      <c s="5" r="B29" t="n">
        <v>750</v>
      </c>
      <c s="5" r="D29" t="n">
        <v>750</v>
      </c>
      <c s="7" r="F29" t="n">
        <v>750</v>
      </c>
    </row>
    <row r="30" spans="1:12">
      <c s="4" r="A30" t="s">
        <v>582</v>
      </c>
    </row>
    <row r="31" spans="1:12">
      <c s="4" r="A31" t="s">
        <v>603</v>
      </c>
      <c s="5" r="B31" t="n">
        <v>346</v>
      </c>
      <c s="5" r="D31" t="n">
        <v>346</v>
      </c>
      <c s="5" r="F31" t="n">
        <v>346</v>
      </c>
    </row>
    <row r="32" spans="1:12">
      <c s="4" r="A32" t="s">
        <v>583</v>
      </c>
    </row>
    <row r="33" spans="1:12">
      <c s="4" r="A33" t="s">
        <v>41</v>
      </c>
      <c s="5" r="B33" t="n">
        <v>500</v>
      </c>
      <c s="5" r="D33" t="n">
        <v>500</v>
      </c>
      <c s="5" r="F33" t="n">
        <v>500</v>
      </c>
    </row>
    <row r="34" spans="1:12">
      <c s="4" r="A34" t="s">
        <v>584</v>
      </c>
    </row>
    <row r="35" spans="1:12">
      <c s="4" r="A35" t="s">
        <v>41</v>
      </c>
      <c s="5" r="B35" t="n">
        <v>450</v>
      </c>
      <c s="5" r="D35" t="n">
        <v>450</v>
      </c>
      <c s="5" r="F35" t="n">
        <v>450</v>
      </c>
    </row>
    <row r="36" spans="1:12">
      <c s="4" r="A36" t="s">
        <v>587</v>
      </c>
    </row>
    <row r="37" spans="1:12">
      <c s="4" r="A37" t="s">
        <v>576</v>
      </c>
      <c s="4" r="H37" t="s">
        <v>588</v>
      </c>
    </row>
    <row r="38" spans="1:12">
      <c s="4" r="A38" t="s">
        <v>589</v>
      </c>
    </row>
    <row r="39" spans="1:12">
      <c s="4" r="A39" t="s">
        <v>576</v>
      </c>
      <c s="4" r="C39" t="s">
        <v>588</v>
      </c>
    </row>
    <row r="40" spans="1:12">
      <c s="4" r="A40" t="s">
        <v>590</v>
      </c>
    </row>
    <row r="41" spans="1:12">
      <c s="4" r="A41" t="s">
        <v>591</v>
      </c>
      <c s="5" r="F41" t="n">
        <v>0</v>
      </c>
      <c s="7" r="H41" t="n">
        <v>24100</v>
      </c>
    </row>
    <row r="42" spans="1:12">
      <c s="4" r="A42" t="s">
        <v>594</v>
      </c>
    </row>
    <row r="43" spans="1:12">
      <c s="4" r="A43" t="s">
        <v>591</v>
      </c>
      <c s="7" r="C43" t="n">
        <v>38500</v>
      </c>
    </row>
    <row r="44" spans="1:12">
      <c s="4" r="A44" t="s">
        <v>598</v>
      </c>
    </row>
    <row r="45" spans="1:12">
      <c s="4" r="A45" t="s">
        <v>454</v>
      </c>
      <c s="5" r="B45" t="n">
        <v>10000</v>
      </c>
      <c s="5" r="D45" t="n">
        <v>10000</v>
      </c>
      <c s="5" r="F45" t="n">
        <v>10000</v>
      </c>
      <c s="7" r="I45" t="n">
        <v>10000</v>
      </c>
    </row>
    <row r="46" spans="1:12">
      <c s="4" r="A46" t="s">
        <v>599</v>
      </c>
    </row>
    <row r="47" spans="1:12">
      <c s="4" r="A47" t="s">
        <v>454</v>
      </c>
      <c s="7" r="B47" t="n">
        <v>9000</v>
      </c>
      <c s="7" r="D47" t="n">
        <v>9000</v>
      </c>
      <c s="7" r="F47" t="n">
        <v>9000</v>
      </c>
      <c s="7" r="J47" t="n">
        <v>9000</v>
      </c>
    </row>
    <row r="48" spans="1:12">
      <c s="4" r="A48" t="s">
        <v>600</v>
      </c>
    </row>
    <row r="49" spans="1:12">
      <c s="4" r="A49" t="s">
        <v>576</v>
      </c>
      <c s="4" r="H49" t="s">
        <v>588</v>
      </c>
    </row>
    <row r="50" spans="1:12">
      <c s="4" r="A50" t="s">
        <v>601</v>
      </c>
    </row>
    <row r="51" spans="1:12">
      <c s="4" r="A51" t="s">
        <v>576</v>
      </c>
      <c s="4" r="C51" t="s">
        <v>588</v>
      </c>
    </row>
  </sheetData>
  <mergeCells count="3">
    <mergeCell ref="A1:A2"/>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0"/>
  </cols>
  <sheetData>
    <row r="1" spans="1:2">
      <c s="1" r="A1" t="s">
        <v>614</v>
      </c>
      <c s="2" r="B1" t="s">
        <v>1</v>
      </c>
    </row>
    <row r="2" spans="1:2">
      <c s="4" r="A2" t="s">
        <v>615</v>
      </c>
    </row>
    <row r="3" spans="1:2">
      <c s="3" r="A3" t="s">
        <v>616</v>
      </c>
    </row>
    <row r="4" spans="1:2">
      <c s="4" r="A4" t="s">
        <v>617</v>
      </c>
      <c s="8" r="B4" t="n">
        <v>0.35</v>
      </c>
    </row>
    <row r="5" spans="1:2">
      <c s="4" r="A5" t="s">
        <v>618</v>
      </c>
    </row>
    <row r="6" spans="1:2">
      <c s="3" r="A6" t="s">
        <v>616</v>
      </c>
    </row>
    <row r="7" spans="1:2">
      <c s="4" r="A7" t="s">
        <v>617</v>
      </c>
      <c s="10" r="B7" t="n">
        <v>0.4025</v>
      </c>
    </row>
    <row r="8" spans="1:2">
      <c s="4" r="A8" t="s">
        <v>619</v>
      </c>
    </row>
    <row r="9" spans="1:2">
      <c s="3" r="A9" t="s">
        <v>616</v>
      </c>
    </row>
    <row r="10" spans="1:2">
      <c s="4" r="A10" t="s">
        <v>617</v>
      </c>
      <c s="10" r="B10" t="n">
        <v>0.4025</v>
      </c>
    </row>
    <row r="11" spans="1:2">
      <c s="4" r="A11" t="s">
        <v>620</v>
      </c>
    </row>
    <row r="12" spans="1:2">
      <c s="3" r="A12" t="s">
        <v>616</v>
      </c>
    </row>
    <row r="13" spans="1:2">
      <c s="4" r="A13" t="s">
        <v>617</v>
      </c>
      <c s="10" r="B13" t="n">
        <v>0.4375</v>
      </c>
    </row>
    <row r="14" spans="1:2">
      <c s="4" r="A14" t="s">
        <v>621</v>
      </c>
    </row>
    <row r="15" spans="1:2">
      <c s="3" r="A15" t="s">
        <v>616</v>
      </c>
    </row>
    <row r="16" spans="1:2">
      <c s="4" r="A16" t="s">
        <v>617</v>
      </c>
      <c s="10" r="B16" t="n">
        <v>0.4375</v>
      </c>
    </row>
    <row r="17" spans="1:2">
      <c s="4" r="A17" t="s">
        <v>622</v>
      </c>
    </row>
    <row r="18" spans="1:2">
      <c s="3" r="A18" t="s">
        <v>616</v>
      </c>
    </row>
    <row r="19" spans="1:2">
      <c s="4" r="A19" t="s">
        <v>617</v>
      </c>
      <c s="11" r="B19" t="n">
        <v>0.525</v>
      </c>
    </row>
    <row r="20" spans="1:2">
      <c s="4" r="A20" t="s">
        <v>623</v>
      </c>
    </row>
    <row r="21" spans="1:2">
      <c s="3" r="A21" t="s">
        <v>616</v>
      </c>
    </row>
    <row r="22" spans="1:2">
      <c s="4" r="A22" t="s">
        <v>617</v>
      </c>
      <c s="12" r="B22" t="n">
        <v>0.525</v>
      </c>
    </row>
    <row r="23" spans="1:2">
      <c s="4" r="A23" t="s">
        <v>624</v>
      </c>
    </row>
    <row r="24" spans="1:2">
      <c s="3" r="A24" t="s">
        <v>616</v>
      </c>
    </row>
    <row r="25" spans="1:2">
      <c s="4" r="A25" t="s">
        <v>625</v>
      </c>
      <c s="4" r="B25" t="s">
        <v>626</v>
      </c>
    </row>
    <row r="26" spans="1:2">
      <c s="4" r="A26" t="s">
        <v>627</v>
      </c>
    </row>
    <row r="27" spans="1:2">
      <c s="3" r="A27" t="s">
        <v>616</v>
      </c>
    </row>
    <row r="28" spans="1:2">
      <c s="4" r="A28" t="s">
        <v>625</v>
      </c>
      <c s="4" r="B28" t="s">
        <v>626</v>
      </c>
    </row>
    <row r="29" spans="1:2">
      <c s="4" r="A29" t="s">
        <v>628</v>
      </c>
    </row>
    <row r="30" spans="1:2">
      <c s="3" r="A30" t="s">
        <v>616</v>
      </c>
    </row>
    <row r="31" spans="1:2">
      <c s="4" r="A31" t="s">
        <v>625</v>
      </c>
      <c s="4" r="B31" t="s">
        <v>629</v>
      </c>
    </row>
    <row r="32" spans="1:2">
      <c s="4" r="A32" t="s">
        <v>630</v>
      </c>
    </row>
    <row r="33" spans="1:2">
      <c s="3" r="A33" t="s">
        <v>616</v>
      </c>
    </row>
    <row r="34" spans="1:2">
      <c s="4" r="A34" t="s">
        <v>625</v>
      </c>
      <c s="4" r="B34" t="s">
        <v>631</v>
      </c>
    </row>
    <row r="35" spans="1:2">
      <c s="4" r="A35" t="s">
        <v>632</v>
      </c>
    </row>
    <row r="36" spans="1:2">
      <c s="3" r="A36" t="s">
        <v>616</v>
      </c>
    </row>
    <row r="37" spans="1:2">
      <c s="4" r="A37" t="s">
        <v>625</v>
      </c>
      <c s="4" r="B37" t="s">
        <v>633</v>
      </c>
    </row>
    <row r="38" spans="1:2">
      <c s="4" r="A38" t="s">
        <v>634</v>
      </c>
    </row>
    <row r="39" spans="1:2">
      <c s="3" r="A39" t="s">
        <v>616</v>
      </c>
    </row>
    <row r="40" spans="1:2">
      <c s="4" r="A40" t="s">
        <v>625</v>
      </c>
      <c s="4" r="B40" t="s">
        <v>251</v>
      </c>
    </row>
    <row r="41" spans="1:2">
      <c s="4" r="A41" t="s">
        <v>635</v>
      </c>
    </row>
    <row r="42" spans="1:2">
      <c s="3" r="A42" t="s">
        <v>616</v>
      </c>
    </row>
    <row r="43" spans="1:2">
      <c s="4" r="A43" t="s">
        <v>625</v>
      </c>
      <c s="4" r="B43" t="s">
        <v>251</v>
      </c>
    </row>
    <row r="44" spans="1:2">
      <c s="4" r="A44" t="s">
        <v>636</v>
      </c>
    </row>
    <row r="45" spans="1:2">
      <c s="3" r="A45" t="s">
        <v>616</v>
      </c>
    </row>
    <row r="46" spans="1:2">
      <c s="4" r="A46" t="s">
        <v>625</v>
      </c>
      <c s="4" r="B46" t="s">
        <v>637</v>
      </c>
    </row>
    <row r="47" spans="1:2">
      <c s="4" r="A47" t="s">
        <v>638</v>
      </c>
    </row>
    <row r="48" spans="1:2">
      <c s="3" r="A48" t="s">
        <v>616</v>
      </c>
    </row>
    <row r="49" spans="1:2">
      <c s="4" r="A49" t="s">
        <v>625</v>
      </c>
      <c s="4" r="B49" t="s">
        <v>639</v>
      </c>
    </row>
    <row r="50" spans="1:2">
      <c s="4" r="A50" t="s">
        <v>640</v>
      </c>
    </row>
    <row r="51" spans="1:2">
      <c s="3" r="A51" t="s">
        <v>616</v>
      </c>
    </row>
    <row r="52" spans="1:2">
      <c s="4" r="A52" t="s">
        <v>625</v>
      </c>
      <c s="4" r="B52" t="s">
        <v>6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1</v>
      </c>
      <c s="2" r="B1" t="s">
        <v>69</v>
      </c>
      <c s="2" r="D1" t="s">
        <v>70</v>
      </c>
    </row>
    <row r="2" spans="1:5">
      <c s="2" r="B2" t="s">
        <v>30</v>
      </c>
      <c s="2" r="C2" t="s">
        <v>71</v>
      </c>
      <c s="2" r="D2" t="s">
        <v>30</v>
      </c>
      <c s="2" r="E2" t="s">
        <v>71</v>
      </c>
    </row>
    <row r="3" spans="1:5">
      <c s="3" r="A3" t="s">
        <v>642</v>
      </c>
    </row>
    <row r="4" spans="1:5">
      <c s="4" r="A4" t="s">
        <v>83</v>
      </c>
      <c s="7" r="B4" t="n">
        <v>11355</v>
      </c>
      <c s="7" r="C4" t="n">
        <v>29985</v>
      </c>
      <c s="7" r="D4" t="n">
        <v>22234</v>
      </c>
      <c s="7" r="E4" t="n">
        <v>48346</v>
      </c>
    </row>
    <row r="5" spans="1:5">
      <c s="3" r="A5" t="s">
        <v>643</v>
      </c>
    </row>
    <row r="6" spans="1:5">
      <c s="4" r="A6" t="s">
        <v>644</v>
      </c>
      <c s="7" r="B6" t="n">
        <v>10555</v>
      </c>
      <c s="7" r="C6" t="n">
        <v>28852</v>
      </c>
      <c s="7" r="D6" t="n">
        <v>20644</v>
      </c>
      <c s="7" r="E6" t="n">
        <v>46313</v>
      </c>
    </row>
    <row r="7" spans="1:5">
      <c s="4" r="A7" t="s">
        <v>645</v>
      </c>
      <c s="8" r="B7" t="n">
        <v>0.13</v>
      </c>
      <c s="8" r="C7" t="n">
        <v>0.37</v>
      </c>
      <c s="8" r="D7" t="n">
        <v>0.25</v>
      </c>
      <c s="8" r="E7" t="n">
        <v>0.61</v>
      </c>
    </row>
    <row r="8" spans="1:5">
      <c s="4" r="A8" t="s">
        <v>646</v>
      </c>
      <c s="13" r="B8" t="n">
        <v>0.44</v>
      </c>
      <c s="13" r="C8" t="n">
        <v>0.44</v>
      </c>
      <c s="14" r="D8" t="n">
        <v>0.9</v>
      </c>
      <c s="14" r="E8" t="n">
        <v>0.9</v>
      </c>
    </row>
    <row r="9" spans="1:5">
      <c s="4" r="A9" t="s">
        <v>647</v>
      </c>
      <c s="8" r="B9" t="n">
        <v>-0.31</v>
      </c>
      <c s="8" r="C9" t="n">
        <v>-0.07000000000000001</v>
      </c>
      <c s="8" r="D9" t="n">
        <v>-0.65</v>
      </c>
      <c s="8" r="E9" t="n">
        <v>-0.29</v>
      </c>
    </row>
    <row r="10" spans="1:5">
      <c s="3" r="A10" t="s">
        <v>648</v>
      </c>
    </row>
    <row r="11" spans="1:5">
      <c s="4" r="A11" t="s">
        <v>648</v>
      </c>
      <c s="5" r="B11" t="n">
        <v>83079710</v>
      </c>
      <c s="5" r="C11" t="n">
        <v>77359163</v>
      </c>
      <c s="5" r="D11" t="n">
        <v>81783895</v>
      </c>
      <c s="5" r="E11" t="n">
        <v>758033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 customWidth="1" max="5" min="5" width="16"/>
  </cols>
  <sheetData>
    <row r="1" spans="1:5">
      <c s="1" r="A1" t="s">
        <v>649</v>
      </c>
      <c s="2" r="B1" t="s">
        <v>246</v>
      </c>
      <c s="2" r="C1" t="s">
        <v>420</v>
      </c>
      <c s="2" r="D1" t="s">
        <v>70</v>
      </c>
      <c s="2" r="E1" t="s">
        <v>650</v>
      </c>
    </row>
    <row r="2" spans="1:5">
      <c s="2" r="B2" t="s">
        <v>651</v>
      </c>
      <c s="2" r="C2" t="s">
        <v>652</v>
      </c>
      <c s="2" r="D2" t="s">
        <v>30</v>
      </c>
      <c s="2" r="E2" t="s">
        <v>653</v>
      </c>
    </row>
    <row r="3" spans="1:5">
      <c s="4" r="A3" t="s">
        <v>654</v>
      </c>
      <c s="4" r="D3" t="s">
        <v>655</v>
      </c>
    </row>
    <row r="4" spans="1:5">
      <c s="4" r="A4" t="s">
        <v>656</v>
      </c>
      <c s="9" r="D4" t="n">
        <v>1.4</v>
      </c>
    </row>
    <row r="5" spans="1:5">
      <c s="4" r="A5" t="s">
        <v>657</v>
      </c>
      <c s="15" r="B5" t="n">
        <v>0.4425</v>
      </c>
      <c s="15" r="C5" t="n">
        <v>0.4425</v>
      </c>
      <c s="15" r="E5" t="n">
        <v>0.4425</v>
      </c>
    </row>
    <row r="6" spans="1:5">
      <c s="4" r="A6" t="s">
        <v>658</v>
      </c>
      <c s="7" r="B6" t="n">
        <v>38097</v>
      </c>
      <c s="7" r="C6" t="n">
        <v>38097</v>
      </c>
      <c s="7" r="E6" t="n">
        <v>38097</v>
      </c>
    </row>
    <row r="7" spans="1:5">
      <c s="4" r="A7" t="s">
        <v>659</v>
      </c>
      <c s="4" r="D7" t="s">
        <v>660</v>
      </c>
    </row>
    <row r="8" spans="1:5">
      <c s="4" r="A8" t="s">
        <v>661</v>
      </c>
    </row>
    <row r="9" spans="1:5">
      <c s="4" r="A9" t="s">
        <v>662</v>
      </c>
      <c s="4" r="D9" t="s">
        <v>626</v>
      </c>
    </row>
    <row r="10" spans="1:5">
      <c s="4" r="A10" t="s">
        <v>663</v>
      </c>
      <c s="4" r="B10" t="s">
        <v>664</v>
      </c>
      <c s="4" r="C10" t="s">
        <v>665</v>
      </c>
      <c s="4" r="E10" t="s">
        <v>666</v>
      </c>
    </row>
    <row r="11" spans="1:5">
      <c s="4" r="A11" t="s">
        <v>28</v>
      </c>
    </row>
    <row r="12" spans="1:5">
      <c s="4" r="A12" t="s">
        <v>662</v>
      </c>
      <c s="4" r="D12" t="s">
        <v>251</v>
      </c>
    </row>
    <row r="13" spans="1:5">
      <c s="4" r="A13" t="s">
        <v>663</v>
      </c>
      <c s="4" r="B13" t="s">
        <v>667</v>
      </c>
      <c s="4" r="C13" t="s">
        <v>668</v>
      </c>
      <c s="4" r="E13" t="s">
        <v>6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s>
  <sheetData>
    <row r="1" spans="1:6">
      <c s="1" r="A1" t="s">
        <v>670</v>
      </c>
      <c s="2" r="B1" t="s">
        <v>69</v>
      </c>
      <c s="2" r="E1" t="s">
        <v>70</v>
      </c>
    </row>
    <row r="2" spans="1:6">
      <c s="2" r="B2" t="s">
        <v>30</v>
      </c>
      <c s="2" r="C2" t="s">
        <v>71</v>
      </c>
      <c s="2" r="D2" t="s">
        <v>671</v>
      </c>
      <c s="2" r="E2" t="s">
        <v>30</v>
      </c>
      <c s="2" r="F2" t="s">
        <v>71</v>
      </c>
    </row>
    <row r="3" spans="1:6">
      <c s="4" r="A3" t="s">
        <v>81</v>
      </c>
      <c s="7" r="B3" t="n">
        <v>0</v>
      </c>
      <c s="7" r="C3" t="n">
        <v>17875</v>
      </c>
      <c s="7" r="E3" t="n">
        <v>400</v>
      </c>
      <c s="7" r="F3" t="n">
        <v>47915</v>
      </c>
    </row>
    <row r="4" spans="1:6">
      <c s="4" r="A4" t="s">
        <v>672</v>
      </c>
      <c s="7" r="D4" t="n">
        <v>30956</v>
      </c>
    </row>
    <row r="5" spans="1:6">
      <c s="4" r="A5" t="s">
        <v>673</v>
      </c>
    </row>
    <row r="6" spans="1:6">
      <c s="4" r="A6" t="s">
        <v>672</v>
      </c>
      <c s="5" r="D6" t="n">
        <v>29786</v>
      </c>
    </row>
    <row r="7" spans="1:6">
      <c s="4" r="A7" t="s">
        <v>674</v>
      </c>
    </row>
    <row r="8" spans="1:6">
      <c s="4" r="A8" t="s">
        <v>672</v>
      </c>
      <c s="7" r="D8" t="n">
        <v>1170</v>
      </c>
    </row>
    <row r="9" spans="1:6">
      <c s="4" r="A9" t="s">
        <v>675</v>
      </c>
    </row>
    <row r="10" spans="1:6">
      <c s="4" r="A10" t="s">
        <v>81</v>
      </c>
      <c s="7" r="C10" t="n">
        <v>17779</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70</v>
      </c>
    </row>
    <row r="2" spans="1:3">
      <c s="2" r="B2" t="s">
        <v>30</v>
      </c>
      <c s="2" r="C2" t="s">
        <v>71</v>
      </c>
    </row>
    <row r="3" spans="1:3">
      <c s="3" r="A3" t="s">
        <v>89</v>
      </c>
    </row>
    <row r="4" spans="1:3">
      <c s="4" r="A4" t="s">
        <v>83</v>
      </c>
      <c s="7" r="B4" t="n">
        <v>22234</v>
      </c>
      <c s="7" r="C4" t="n">
        <v>48346</v>
      </c>
    </row>
    <row r="5" spans="1:3">
      <c s="3" r="A5" t="s">
        <v>90</v>
      </c>
    </row>
    <row r="6" spans="1:3">
      <c s="4" r="A6" t="s">
        <v>78</v>
      </c>
      <c s="5" r="B6" t="n">
        <v>37144</v>
      </c>
      <c s="5" r="C6" t="n">
        <v>60687</v>
      </c>
    </row>
    <row r="7" spans="1:3">
      <c s="4" r="A7" t="s">
        <v>91</v>
      </c>
      <c s="5" r="B7" t="n">
        <v>2149</v>
      </c>
      <c s="5" r="C7" t="n">
        <v>1505</v>
      </c>
    </row>
    <row r="8" spans="1:3">
      <c s="4" r="A8" t="s">
        <v>92</v>
      </c>
      <c s="5" r="B8" t="n">
        <v>1294</v>
      </c>
      <c s="5" r="C8" t="n">
        <v>146</v>
      </c>
    </row>
    <row r="9" spans="1:3">
      <c s="3" r="A9" t="s">
        <v>93</v>
      </c>
    </row>
    <row r="10" spans="1:3">
      <c s="4" r="A10" t="s">
        <v>94</v>
      </c>
      <c s="5" r="B10" t="n">
        <v>0</v>
      </c>
      <c s="5" r="C10" t="n">
        <v>2</v>
      </c>
    </row>
    <row r="11" spans="1:3">
      <c s="4" r="A11" t="s">
        <v>95</v>
      </c>
      <c s="5" r="B11" t="n">
        <v>227</v>
      </c>
      <c s="5" r="C11" t="n">
        <v>5307</v>
      </c>
    </row>
    <row r="12" spans="1:3">
      <c s="4" r="A12" t="s">
        <v>96</v>
      </c>
      <c s="5" r="B12" t="n">
        <v>484</v>
      </c>
      <c s="5" r="C12" t="n">
        <v>1238</v>
      </c>
    </row>
    <row r="13" spans="1:3">
      <c s="4" r="A13" t="s">
        <v>97</v>
      </c>
      <c s="5" r="B13" t="n">
        <v>7</v>
      </c>
      <c s="5" r="C13" t="n">
        <v>5</v>
      </c>
    </row>
    <row r="14" spans="1:3">
      <c s="4" r="A14" t="s">
        <v>98</v>
      </c>
      <c s="5" r="B14" t="n">
        <v>-8830</v>
      </c>
      <c s="5" r="C14" t="n">
        <v>-2735</v>
      </c>
    </row>
    <row r="15" spans="1:3">
      <c s="4" r="A15" t="s">
        <v>99</v>
      </c>
      <c s="5" r="B15" t="n">
        <v>513</v>
      </c>
      <c s="5" r="C15" t="n">
        <v>-124</v>
      </c>
    </row>
    <row r="16" spans="1:3">
      <c s="4" r="A16" t="s">
        <v>100</v>
      </c>
      <c s="5" r="B16" t="n">
        <v>617</v>
      </c>
      <c s="5" r="C16" t="n">
        <v>-601</v>
      </c>
    </row>
    <row r="17" spans="1:3">
      <c s="4" r="A17" t="s">
        <v>101</v>
      </c>
      <c s="5" r="B17" t="n">
        <v>-164</v>
      </c>
      <c s="5" r="C17" t="n">
        <v>159</v>
      </c>
    </row>
    <row r="18" spans="1:3">
      <c s="4" r="A18" t="s">
        <v>102</v>
      </c>
      <c s="5" r="B18" t="n">
        <v>13763</v>
      </c>
      <c s="5" r="C18" t="n">
        <v>2462</v>
      </c>
    </row>
    <row r="19" spans="1:3">
      <c s="4" r="A19" t="s">
        <v>103</v>
      </c>
      <c s="5" r="B19" t="n">
        <v>69438</v>
      </c>
      <c s="5" r="C19" t="n">
        <v>116397</v>
      </c>
    </row>
    <row r="20" spans="1:3">
      <c s="3" r="A20" t="s">
        <v>104</v>
      </c>
    </row>
    <row r="21" spans="1:3">
      <c s="4" r="A21" t="s">
        <v>105</v>
      </c>
      <c s="5" r="B21" t="n">
        <v>-147830</v>
      </c>
      <c s="5" r="C21" t="n">
        <v>-36854</v>
      </c>
    </row>
    <row r="22" spans="1:3">
      <c s="4" r="A22" t="s">
        <v>41</v>
      </c>
      <c s="5" r="B22" t="n">
        <v>-472</v>
      </c>
      <c s="5" r="C22" t="n">
        <v>0</v>
      </c>
    </row>
    <row r="23" spans="1:3">
      <c s="4" r="A23" t="s">
        <v>42</v>
      </c>
      <c s="5" r="B23" t="n">
        <v>-346</v>
      </c>
      <c s="5" r="C23" t="n">
        <v>-303</v>
      </c>
    </row>
    <row r="24" spans="1:3">
      <c s="4" r="A24" t="s">
        <v>106</v>
      </c>
      <c s="5" r="B24" t="n">
        <v>0</v>
      </c>
      <c s="5" r="C24" t="n">
        <v>33429</v>
      </c>
    </row>
    <row r="25" spans="1:3">
      <c s="4" r="A25" t="s">
        <v>107</v>
      </c>
      <c s="5" r="B25" t="n">
        <v>-148648</v>
      </c>
      <c s="5" r="C25" t="n">
        <v>-3728</v>
      </c>
    </row>
    <row r="26" spans="1:3">
      <c s="3" r="A26" t="s">
        <v>108</v>
      </c>
    </row>
    <row r="27" spans="1:3">
      <c s="4" r="A27" t="s">
        <v>109</v>
      </c>
      <c s="5" r="B27" t="n">
        <v>-76193</v>
      </c>
      <c s="5" r="C27" t="n">
        <v>-68047</v>
      </c>
    </row>
    <row r="28" spans="1:3">
      <c s="4" r="A28" t="s">
        <v>110</v>
      </c>
      <c s="5" r="B28" t="n">
        <v>1528</v>
      </c>
      <c s="5" r="C28" t="n">
        <v>2233</v>
      </c>
    </row>
    <row r="29" spans="1:3">
      <c s="4" r="A29" t="s">
        <v>111</v>
      </c>
      <c s="5" r="B29" t="n">
        <v>72090</v>
      </c>
      <c s="5" r="C29" t="n">
        <v>104499</v>
      </c>
    </row>
    <row r="30" spans="1:3">
      <c s="4" r="A30" t="s">
        <v>112</v>
      </c>
      <c s="5" r="B30" t="n">
        <v>79819</v>
      </c>
      <c s="5" r="C30" t="n">
        <v>0</v>
      </c>
    </row>
    <row r="31" spans="1:3">
      <c s="4" r="A31" t="s">
        <v>113</v>
      </c>
      <c s="5" r="B31" t="n">
        <v>-21247</v>
      </c>
      <c s="5" r="C31" t="n">
        <v>0</v>
      </c>
    </row>
    <row r="32" spans="1:3">
      <c s="4" r="A32" t="s">
        <v>114</v>
      </c>
      <c s="5" r="B32" t="n">
        <v>-48695</v>
      </c>
      <c s="5" r="C32" t="n">
        <v>-3184</v>
      </c>
    </row>
    <row r="33" spans="1:3">
      <c s="4" r="A33" t="s">
        <v>115</v>
      </c>
      <c s="5" r="B33" t="n">
        <v>-746</v>
      </c>
      <c s="5" r="C33" t="n">
        <v>0</v>
      </c>
    </row>
    <row r="34" spans="1:3">
      <c s="4" r="A34" t="s">
        <v>116</v>
      </c>
      <c s="5" r="B34" t="n">
        <v>6556</v>
      </c>
      <c s="5" r="C34" t="n">
        <v>35501</v>
      </c>
    </row>
    <row r="35" spans="1:3">
      <c s="4" r="A35" t="s">
        <v>117</v>
      </c>
      <c s="5" r="B35" t="n">
        <v>-72654</v>
      </c>
      <c s="5" r="C35" t="n">
        <v>148170</v>
      </c>
    </row>
    <row r="36" spans="1:3">
      <c s="4" r="A36" t="s">
        <v>118</v>
      </c>
      <c s="5" r="B36" t="n">
        <v>99495</v>
      </c>
      <c s="5" r="C36" t="n">
        <v>35346</v>
      </c>
    </row>
    <row r="37" spans="1:3">
      <c s="4" r="A37" t="s">
        <v>119</v>
      </c>
      <c s="5" r="B37" t="n">
        <v>26841</v>
      </c>
      <c s="5" r="C37" t="n">
        <v>183516</v>
      </c>
    </row>
    <row r="38" spans="1:3">
      <c s="3" r="A38" t="s">
        <v>120</v>
      </c>
    </row>
    <row r="39" spans="1:3">
      <c s="4" r="A39" t="s">
        <v>121</v>
      </c>
      <c s="5" r="B39" t="n">
        <v>12917</v>
      </c>
      <c s="5" r="C39" t="n">
        <v>12683</v>
      </c>
    </row>
    <row r="40" spans="1:3">
      <c s="3" r="A40" t="s">
        <v>122</v>
      </c>
    </row>
    <row r="41" spans="1:3">
      <c s="4" r="A41" t="s">
        <v>123</v>
      </c>
      <c s="5" r="B41" t="n">
        <v>0</v>
      </c>
      <c s="5" r="C41" t="n">
        <v>529</v>
      </c>
    </row>
    <row r="42" spans="1:3">
      <c s="4" r="A42" t="s">
        <v>105</v>
      </c>
      <c s="7" r="B42" t="n">
        <v>0</v>
      </c>
      <c s="7" r="C42" t="n">
        <v>-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r="1" spans="1:4">
      <c s="1" r="A1" t="s">
        <v>676</v>
      </c>
      <c s="2" r="B1" t="s">
        <v>246</v>
      </c>
      <c s="2" r="C1" t="s">
        <v>420</v>
      </c>
      <c s="2" r="D1" t="s">
        <v>650</v>
      </c>
    </row>
    <row r="2" spans="1:4">
      <c s="2" r="B2" t="s">
        <v>651</v>
      </c>
      <c s="2" r="C2" t="s">
        <v>652</v>
      </c>
      <c s="2" r="D2" t="s">
        <v>653</v>
      </c>
    </row>
    <row r="3" spans="1:4">
      <c s="4" r="A3" t="s">
        <v>657</v>
      </c>
      <c s="15" r="B3" t="n">
        <v>0.4425</v>
      </c>
      <c s="15" r="C3" t="n">
        <v>0.4425</v>
      </c>
      <c s="15" r="D3" t="n">
        <v>0.4425</v>
      </c>
    </row>
    <row r="4" spans="1:4">
      <c s="4" r="A4" t="s">
        <v>658</v>
      </c>
      <c s="7" r="B4" t="n">
        <v>38097</v>
      </c>
      <c s="7" r="C4" t="n">
        <v>38097</v>
      </c>
      <c s="7" r="D4" t="n">
        <v>38097</v>
      </c>
    </row>
    <row r="5" spans="1:4">
      <c s="4" r="A5" t="s">
        <v>661</v>
      </c>
    </row>
    <row r="6" spans="1:4">
      <c s="4" r="A6" t="s">
        <v>663</v>
      </c>
      <c s="4" r="B6" t="s">
        <v>664</v>
      </c>
      <c s="4" r="C6" t="s">
        <v>665</v>
      </c>
      <c s="4" r="D6" t="s">
        <v>666</v>
      </c>
    </row>
    <row r="7" spans="1:4">
      <c s="4" r="A7" t="s">
        <v>28</v>
      </c>
    </row>
    <row r="8" spans="1:4">
      <c s="4" r="A8" t="s">
        <v>663</v>
      </c>
      <c s="4" r="B8" t="s">
        <v>667</v>
      </c>
      <c s="4" r="C8" t="s">
        <v>668</v>
      </c>
      <c s="4" r="D8" t="s">
        <v>6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9"/>
  </cols>
  <sheetData>
    <row r="1" spans="1:4">
      <c s="1" r="A1" t="s">
        <v>124</v>
      </c>
      <c s="2" r="B1" t="s">
        <v>1</v>
      </c>
      <c s="2" r="C1" t="s">
        <v>125</v>
      </c>
      <c s="2" r="D1" t="s">
        <v>26</v>
      </c>
    </row>
    <row r="2" spans="1:4">
      <c s="4" r="A2" t="s">
        <v>126</v>
      </c>
      <c s="7" r="B2" t="n">
        <v>706507</v>
      </c>
      <c s="7" r="C2" t="n">
        <v>4029</v>
      </c>
      <c s="7" r="D2" t="n">
        <v>702478</v>
      </c>
    </row>
    <row r="3" spans="1:4">
      <c s="4" r="A3" t="s">
        <v>127</v>
      </c>
      <c s="5" r="C3" t="n">
        <v>1449681</v>
      </c>
      <c s="5" r="D3" t="n">
        <v>71034163</v>
      </c>
    </row>
    <row r="4" spans="1:4">
      <c s="4" r="A4" t="s">
        <v>128</v>
      </c>
      <c s="5" r="B4" t="n">
        <v>-68047</v>
      </c>
      <c s="7" r="C4" t="n">
        <v>-2383</v>
      </c>
      <c s="7" r="D4" t="n">
        <v>-65664</v>
      </c>
    </row>
    <row r="5" spans="1:4">
      <c s="4" r="A5" t="s">
        <v>129</v>
      </c>
      <c s="5" r="B5" t="n">
        <v>104499</v>
      </c>
      <c s="7" r="D5" t="n">
        <v>104499</v>
      </c>
    </row>
    <row r="6" spans="1:4">
      <c s="4" r="A6" t="s">
        <v>130</v>
      </c>
      <c s="5" r="D6" t="n">
        <v>6325000</v>
      </c>
    </row>
    <row r="7" spans="1:4">
      <c s="4" r="A7" t="s">
        <v>131</v>
      </c>
      <c s="5" r="B7" t="n">
        <v>2233</v>
      </c>
      <c s="7" r="C7" t="n">
        <v>2233</v>
      </c>
    </row>
    <row r="8" spans="1:4">
      <c s="4" r="A8" t="s">
        <v>132</v>
      </c>
      <c s="5" r="C8" t="n">
        <v>129082</v>
      </c>
    </row>
    <row r="9" spans="1:4">
      <c s="4" r="A9" t="s">
        <v>83</v>
      </c>
      <c s="5" r="B9" t="n">
        <v>48346</v>
      </c>
      <c s="7" r="C9" t="n">
        <v>2033</v>
      </c>
      <c s="7" r="D9" t="n">
        <v>46313</v>
      </c>
    </row>
    <row r="10" spans="1:4">
      <c s="4" r="A10" t="s">
        <v>133</v>
      </c>
      <c s="5" r="B10" t="n">
        <v>793538</v>
      </c>
      <c s="7" r="C10" t="n">
        <v>5912</v>
      </c>
      <c s="7" r="D10" t="n">
        <v>787626</v>
      </c>
    </row>
    <row r="11" spans="1:4">
      <c s="4" r="A11" t="s">
        <v>134</v>
      </c>
      <c s="5" r="C11" t="n">
        <v>1578763</v>
      </c>
      <c s="5" r="D11" t="n">
        <v>77359163</v>
      </c>
    </row>
    <row r="12" spans="1:4">
      <c s="4" r="A12" t="s">
        <v>135</v>
      </c>
      <c s="5" r="B12" t="n">
        <v>749098</v>
      </c>
      <c s="7" r="C12" t="n">
        <v>5023</v>
      </c>
      <c s="7" r="D12" t="n">
        <v>744075</v>
      </c>
    </row>
    <row r="13" spans="1:4">
      <c s="4" r="A13" t="s">
        <v>136</v>
      </c>
      <c s="5" r="C13" t="n">
        <v>1578763</v>
      </c>
      <c s="5" r="D13" t="n">
        <v>77359163</v>
      </c>
    </row>
    <row r="14" spans="1:4">
      <c s="4" r="A14" t="s">
        <v>128</v>
      </c>
      <c s="5" r="B14" t="n">
        <v>-76193</v>
      </c>
      <c s="7" r="C14" t="n">
        <v>-2668</v>
      </c>
      <c s="7" r="D14" t="n">
        <v>-73525</v>
      </c>
    </row>
    <row r="15" spans="1:4">
      <c s="4" r="A15" t="s">
        <v>129</v>
      </c>
      <c s="5" r="B15" t="n">
        <v>72090</v>
      </c>
      <c s="7" r="D15" t="n">
        <v>72090</v>
      </c>
    </row>
    <row r="16" spans="1:4">
      <c s="4" r="A16" t="s">
        <v>130</v>
      </c>
      <c s="5" r="D16" t="n">
        <v>5720547</v>
      </c>
    </row>
    <row r="17" spans="1:4">
      <c s="4" r="A17" t="s">
        <v>131</v>
      </c>
      <c s="5" r="B17" t="n">
        <v>1528</v>
      </c>
      <c s="7" r="C17" t="n">
        <v>1528</v>
      </c>
    </row>
    <row r="18" spans="1:4">
      <c s="4" r="A18" t="s">
        <v>132</v>
      </c>
      <c s="5" r="C18" t="n">
        <v>116746</v>
      </c>
    </row>
    <row r="19" spans="1:4">
      <c s="4" r="A19" t="s">
        <v>83</v>
      </c>
      <c s="5" r="B19" t="n">
        <v>22234</v>
      </c>
      <c s="7" r="C19" t="n">
        <v>1590</v>
      </c>
      <c s="7" r="D19" t="n">
        <v>20644</v>
      </c>
    </row>
    <row r="20" spans="1:4">
      <c s="4" r="A20" t="s">
        <v>137</v>
      </c>
      <c s="7" r="B20" t="n">
        <v>768757</v>
      </c>
      <c s="7" r="C20" t="n">
        <v>5473</v>
      </c>
      <c s="7" r="D20" t="n">
        <v>763284</v>
      </c>
    </row>
    <row r="21" spans="1:4">
      <c s="4" r="A21" t="s">
        <v>138</v>
      </c>
      <c s="5" r="C21" t="n">
        <v>1695509</v>
      </c>
      <c s="5" r="D21" t="n">
        <v>830797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9</v>
      </c>
      <c s="2" r="B1" t="s">
        <v>70</v>
      </c>
    </row>
    <row r="2" spans="1:2">
      <c s="2" r="B2" t="s">
        <v>30</v>
      </c>
    </row>
    <row r="3" spans="1:2">
      <c s="3" r="A3" t="s">
        <v>140</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3</v>
      </c>
      <c s="2" r="B1" t="s">
        <v>70</v>
      </c>
    </row>
    <row r="2" spans="1:2">
      <c s="2" r="B2" t="s">
        <v>30</v>
      </c>
    </row>
    <row r="3" spans="1:2">
      <c s="3" r="A3" t="s">
        <v>144</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vt:lpstr>
      <vt:lpstr>Cash and Cash Equivalents</vt:lpstr>
      <vt:lpstr>Vessels, Net</vt:lpstr>
      <vt:lpstr>Intangible Assets</vt:lpstr>
      <vt:lpstr>Borrowings</vt:lpstr>
      <vt:lpstr>Fair Value of Financial Instrum</vt:lpstr>
      <vt:lpstr>Issuance of Units</vt:lpstr>
      <vt:lpstr>Segment Information</vt:lpstr>
      <vt:lpstr>Income Taxes</vt:lpstr>
      <vt:lpstr>Commitments and Contingencies</vt:lpstr>
      <vt:lpstr>Transactions with Related Parti</vt:lpstr>
      <vt:lpstr>Investment In Navios Europe I A</vt:lpstr>
      <vt:lpstr>Cash Distributions and Earnings</vt:lpstr>
      <vt:lpstr>Other Income</vt:lpstr>
      <vt:lpstr>Recent Accounting Pronouncement</vt:lpstr>
      <vt:lpstr>Subsequent Events</vt:lpstr>
      <vt:lpstr>Basis of presentation (Policies</vt:lpstr>
      <vt:lpstr>Basis of presentation (Tables)</vt:lpstr>
      <vt:lpstr>Cash and Cash Equivalents (Tabl</vt:lpstr>
      <vt:lpstr>Vessels, Net (Tables)</vt:lpstr>
      <vt:lpstr>Intangible Assets (Tables)</vt:lpstr>
      <vt:lpstr>Borrowings (Tables)</vt:lpstr>
      <vt:lpstr>Fair Value of Financial Instr31</vt:lpstr>
      <vt:lpstr>Segment Information (Tables)</vt:lpstr>
      <vt:lpstr>Cash Distributions and Earnin33</vt:lpstr>
      <vt:lpstr>Description of Business (Detail</vt:lpstr>
      <vt:lpstr>Basis of presentation - Schedul</vt:lpstr>
      <vt:lpstr>Basis of presentation (Table) (</vt:lpstr>
      <vt:lpstr>Cash and Cash Equivalents (Ta37</vt:lpstr>
      <vt:lpstr>Cash and Cash Equivalents (Deta</vt:lpstr>
      <vt:lpstr>Vessels, Net (Table) (Details)</vt:lpstr>
      <vt:lpstr>Vessels, Net (Details)</vt:lpstr>
      <vt:lpstr>Intangible Assets (Table) (Deta</vt:lpstr>
      <vt:lpstr>Intangible Assets - Amortizatio</vt:lpstr>
      <vt:lpstr>Intangible Assets - Aggregate A</vt:lpstr>
      <vt:lpstr>Intangible Assets (Details)</vt:lpstr>
      <vt:lpstr>Borrowings (Table) (Details)</vt:lpstr>
      <vt:lpstr>Borrowings - Principal Payments</vt:lpstr>
      <vt:lpstr>Borrowings (Details)</vt:lpstr>
      <vt:lpstr>Borrowings - Additional Informa</vt:lpstr>
      <vt:lpstr>Fair Value of Financial Instr49</vt:lpstr>
      <vt:lpstr>Fair Value of Financial Instr50</vt:lpstr>
      <vt:lpstr>Issuance of Units (Details)</vt:lpstr>
      <vt:lpstr>Segment Information (Table) (De</vt:lpstr>
      <vt:lpstr>Transactions with Related Par53</vt:lpstr>
      <vt:lpstr>Transactions with Related Par54</vt:lpstr>
      <vt:lpstr>Investment In Navios Europe I55</vt:lpstr>
      <vt:lpstr>Cash Distributions and Earnin56</vt:lpstr>
      <vt:lpstr>Cash Distributions and Earnin57</vt:lpstr>
      <vt:lpstr>Cash Distributions and Earnin58</vt:lpstr>
      <vt:lpstr>Other Income (Details)</vt:lpstr>
      <vt:lpstr>Subsequent Events (Tabl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35:52Z</dcterms:created>
  <dcterms:modified xmlns:dcterms="http://purl.org/dc/terms/" xmlns:xsi="http://www.w3.org/2001/XMLSchema-instance" xsi:type="dcterms:W3CDTF">2015-08-03T16:35:52Z</dcterms:modified>
  <dc:title xmlns:dc="http://purl.org/dc/elements/1.1/">Untitled</dc:title>
  <dc:description xmlns:dc="http://purl.org/dc/elements/1.1/"/>
  <dc:subject xmlns:dc="http://purl.org/dc/elements/1.1/"/>
  <cp:keywords/>
  <cp:category/>
</cp:coreProperties>
</file>